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CONDENSED STATEMEN"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Divestitures" sheetId="9" state="visible" r:id="rId9"/>
    <sheet xmlns:r="http://schemas.openxmlformats.org/officeDocument/2006/relationships" name="Operational Improvement Plan" sheetId="10" state="visible" r:id="rId10"/>
    <sheet xmlns:r="http://schemas.openxmlformats.org/officeDocument/2006/relationships" name="Acquisition"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Segment Information" sheetId="16" state="visible" r:id="rId16"/>
    <sheet xmlns:r="http://schemas.openxmlformats.org/officeDocument/2006/relationships" name="Retirement Plans"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Divestitures (Tables)" sheetId="24" state="visible" r:id="rId24"/>
    <sheet xmlns:r="http://schemas.openxmlformats.org/officeDocument/2006/relationships" name="Operational Improvement Plan (T" sheetId="25" state="visible" r:id="rId25"/>
    <sheet xmlns:r="http://schemas.openxmlformats.org/officeDocument/2006/relationships" name="Trade Accounts Receivable (Tabl" sheetId="26" state="visible" r:id="rId26"/>
    <sheet xmlns:r="http://schemas.openxmlformats.org/officeDocument/2006/relationships" name="Segment Information (Tables)" sheetId="27" state="visible" r:id="rId27"/>
    <sheet xmlns:r="http://schemas.openxmlformats.org/officeDocument/2006/relationships" name="Retirement Plans (Tables)" sheetId="28" state="visible" r:id="rId28"/>
    <sheet xmlns:r="http://schemas.openxmlformats.org/officeDocument/2006/relationships" name="Accumulated Other Comprehensi_2" sheetId="29" state="visible" r:id="rId29"/>
    <sheet xmlns:r="http://schemas.openxmlformats.org/officeDocument/2006/relationships" name="Divestitures (Details)" sheetId="30" state="visible" r:id="rId30"/>
    <sheet xmlns:r="http://schemas.openxmlformats.org/officeDocument/2006/relationships" name="Operational Improvement Plan (D" sheetId="31" state="visible" r:id="rId31"/>
    <sheet xmlns:r="http://schemas.openxmlformats.org/officeDocument/2006/relationships" name="Acquisition (Details)" sheetId="32" state="visible" r:id="rId32"/>
    <sheet xmlns:r="http://schemas.openxmlformats.org/officeDocument/2006/relationships" name="Trade Accounts Receivable (Deta" sheetId="33" state="visible" r:id="rId33"/>
    <sheet xmlns:r="http://schemas.openxmlformats.org/officeDocument/2006/relationships" name="Inventories (Details)" sheetId="34" state="visible" r:id="rId34"/>
    <sheet xmlns:r="http://schemas.openxmlformats.org/officeDocument/2006/relationships" name="Debt (Details)" sheetId="35" state="visible" r:id="rId35"/>
    <sheet xmlns:r="http://schemas.openxmlformats.org/officeDocument/2006/relationships" name="Fair Value (Details)" sheetId="36" state="visible" r:id="rId36"/>
    <sheet xmlns:r="http://schemas.openxmlformats.org/officeDocument/2006/relationships" name="Segment Information, Operating " sheetId="37" state="visible" r:id="rId37"/>
    <sheet xmlns:r="http://schemas.openxmlformats.org/officeDocument/2006/relationships" name="Segment Information, Revenue fr" sheetId="38" state="visible" r:id="rId38"/>
    <sheet xmlns:r="http://schemas.openxmlformats.org/officeDocument/2006/relationships" name="Segment Information, Revenue _2" sheetId="39" state="visible" r:id="rId39"/>
    <sheet xmlns:r="http://schemas.openxmlformats.org/officeDocument/2006/relationships" name="Retirement Plans (Details)" sheetId="40" state="visible" r:id="rId40"/>
    <sheet xmlns:r="http://schemas.openxmlformats.org/officeDocument/2006/relationships" name="Derivative Instruments and He_2" sheetId="41" state="visible" r:id="rId41"/>
    <sheet xmlns:r="http://schemas.openxmlformats.org/officeDocument/2006/relationships" name="Income Taxes (Details)" sheetId="42" state="visible" r:id="rId42"/>
    <sheet xmlns:r="http://schemas.openxmlformats.org/officeDocument/2006/relationships" name="Accumulated Other Comprehensi_3"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07626</t>
        </is>
      </c>
    </row>
    <row r="13">
      <c r="A13" s="4" t="inlineStr">
        <is>
          <t>Entity Registrant Name</t>
        </is>
      </c>
      <c r="B13" s="4" t="inlineStr">
        <is>
          <t>Sensient Technologies Corp</t>
        </is>
      </c>
    </row>
    <row r="14">
      <c r="A14" s="4" t="inlineStr">
        <is>
          <t>Entity Central Index Key</t>
        </is>
      </c>
      <c r="B14" s="4" t="inlineStr">
        <is>
          <t>0000310142</t>
        </is>
      </c>
    </row>
    <row r="15">
      <c r="A15" s="4" t="inlineStr">
        <is>
          <t>Entity Incorporation, State or Country Code</t>
        </is>
      </c>
      <c r="B15" s="4" t="inlineStr">
        <is>
          <t>WI</t>
        </is>
      </c>
    </row>
    <row r="16">
      <c r="A16" s="4" t="inlineStr">
        <is>
          <t>Entity Tax Identification Number</t>
        </is>
      </c>
      <c r="B16" s="4" t="inlineStr">
        <is>
          <t>39-0561070</t>
        </is>
      </c>
    </row>
    <row r="17">
      <c r="A17" s="4" t="inlineStr">
        <is>
          <t>Entity Address, Address Line One</t>
        </is>
      </c>
      <c r="B17" s="4" t="inlineStr">
        <is>
          <t>777 EAST WISCONSIN AVENUE</t>
        </is>
      </c>
    </row>
    <row r="18">
      <c r="A18" s="4" t="inlineStr">
        <is>
          <t>Entity Address, City or Town</t>
        </is>
      </c>
      <c r="B18" s="4" t="inlineStr">
        <is>
          <t>MILWAUKEE</t>
        </is>
      </c>
    </row>
    <row r="19">
      <c r="A19" s="4" t="inlineStr">
        <is>
          <t>Entity Address, State or Province</t>
        </is>
      </c>
      <c r="B19" s="4" t="inlineStr">
        <is>
          <t>WI</t>
        </is>
      </c>
    </row>
    <row r="20">
      <c r="A20" s="4" t="inlineStr">
        <is>
          <t>Entity Address, Postal Zip Code</t>
        </is>
      </c>
      <c r="B20" s="4" t="inlineStr">
        <is>
          <t>53202-5304</t>
        </is>
      </c>
    </row>
    <row r="21">
      <c r="A21" s="4" t="inlineStr">
        <is>
          <t>City Area Code</t>
        </is>
      </c>
      <c r="B21" s="4" t="inlineStr">
        <is>
          <t>414</t>
        </is>
      </c>
    </row>
    <row r="22">
      <c r="A22" s="4" t="inlineStr">
        <is>
          <t>Local Phone Number</t>
        </is>
      </c>
      <c r="B22" s="4" t="inlineStr">
        <is>
          <t>271-6755</t>
        </is>
      </c>
    </row>
    <row r="23">
      <c r="A23" s="4" t="inlineStr">
        <is>
          <t>Title of 12(b) Security</t>
        </is>
      </c>
      <c r="B23" s="4" t="inlineStr">
        <is>
          <t>Common stock, par value $0.10 per share</t>
        </is>
      </c>
    </row>
    <row r="24">
      <c r="A24" s="4" t="inlineStr">
        <is>
          <t>Trading Symbol</t>
        </is>
      </c>
      <c r="B24" s="4" t="inlineStr">
        <is>
          <t>SX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026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al Improvement Plan</t>
        </is>
      </c>
      <c r="B1" s="2" t="inlineStr">
        <is>
          <t>9 Months Ended</t>
        </is>
      </c>
    </row>
    <row r="2">
      <c r="B2" s="2" t="inlineStr">
        <is>
          <t>Sep. 30, 2021</t>
        </is>
      </c>
    </row>
    <row r="3">
      <c r="A3" s="3" t="inlineStr">
        <is>
          <t>Operational Improvement Plan [Abstract]</t>
        </is>
      </c>
    </row>
    <row r="4">
      <c r="A4" s="4" t="inlineStr">
        <is>
          <t>Operational Improvement Plan</t>
        </is>
      </c>
      <c r="B4" s="4" t="inlineStr">
        <is>
          <t xml:space="preserve">3.
Operational Improvement Plan During
the third quarter of 2020, the Company approved an operational improvement plan (Operational Improvement Plan) to consolidate manufacturing facilities and improve efficiencies within the Company. As part of the Operational Improvement Plan, the
Company is combining its New Jersey cosmetics manufacturing facility in the Personal Care product line of the Color segment into its existing Color segment facility in Missouri. In addition, the Company is centralizing certain Flavors &amp;
Extracts segment support functions in Europe into one location. In the Asia Pacific segment, the Company incurred costs in connection with the elimination of certain selling and administrative positions. During
the second quarter of 2021, the Company received cash proceeds, net of associated expenses, in connection with the termination of a New Jersey office and laboratory space lease. The terminated lease was originally executed in November 2020 as part
of the Operational Improvement Plan; however, the landlord for the property requested to terminate the lease prior to the end of its term and compensated the Company as part of a negotiated resolution for that termination. The Company reports all
costs and income associated with the Operational Improvement Plan in Corporate &amp; Other. The
following table summarizes the Operational Improvement Plan income and expenses recorded in Selling and Administrative Expenses
(In thousands)
Flavors &amp; Extracts
Color
Asia Pacific
Consolidated
Employee separation costs
$
1
$
(120
)
$
(4
)
$
(123
)
Other costs
-
605
1
606
Total expense (income)
$
1
$
485
$
(3
)
$
483 The following table summarizes the Operational Improvement Plan expenses recorded in Selling and Administrative Expenses by segment for the nine months ended September 30, 2021:
(In thousands)
Flavors &amp; Extracts
Color
Asia Pacific
Consolidated
Employee separation costs
$
(15
)
$
(40
)
$
(72
)
$
(127
)
Other income(1)
-
(3,624
)
-
(3,624
)
Other costs(2)
-
1,739
2
1,741
Total expense (income)
$
(15
)
$
(1,925
)
$
(70
)
$
(2,010
)
(1)
Other income includes cash received
for the early termination of a lease less associated expenses.
(2)
Other costs include professional
services, accelerated depreciation, and other related costs. The following table summarizes the Operational Improvement Plan expenses by segment for the three and nine months ended September 30, 2020:
(In thousands)
Flavors &amp; Extracts
Color
Asia Pacific
Consolidated
Employee separation costs – Selling and administrative
expenses
$
337
$
1,477
$
610
$
2,424
Other costs – Selling and administrative
expenses(1)
-
182
-
182
Other costs – Cost of products sold
-
35
-
35
Total expense
$
337
$
1,694
$
610
$
2,641
(1) Other costs include professional services, accelerated depreciation, and other related
costs. As of September 30, 2021 and December 31, 2020, the Company recorded $ 1.0
million and $2.2 million, respectively, of accrued liabilities in Other Accrued Expenses As of
September 30, 2021, t 1 Operational Improvement Plan costs will not be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1</t>
        </is>
      </c>
    </row>
    <row r="3">
      <c r="A3" s="3" t="inlineStr">
        <is>
          <t>Acquisition [Abstract]</t>
        </is>
      </c>
    </row>
    <row r="4">
      <c r="A4" s="4" t="inlineStr">
        <is>
          <t>Acquisition</t>
        </is>
      </c>
      <c r="B4" s="4" t="inlineStr">
        <is>
          <t>4.
Acquisition On July 15, 2021, the Company acquired substantially all of the assets of Flavor Solutions, Inc., a flavors business located in New Jersey. The
purchase price of this acquisition was $14.9 million in cash with approximately $1.0 million of such amount being held back by the Company for 12 months in
order to satisfy post-closing indemnification claims that may arise. The assets acquired and liabilities assumed were recorded at their estimated fair value as of the acquisition date. The Company acquired net assets of $0.4 million and identified intangible assets, principally customer relationships, of $5.0 million. The remaining $9.5 million was allocated to goodwill. This
business is now part of the Flavors &amp; Extract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9 Months Ended</t>
        </is>
      </c>
    </row>
    <row r="2">
      <c r="B2" s="2" t="inlineStr">
        <is>
          <t>Sep. 30, 2021</t>
        </is>
      </c>
    </row>
    <row r="3">
      <c r="A3" s="3" t="inlineStr">
        <is>
          <t>Trade Accounts Receivable [Abstract]</t>
        </is>
      </c>
    </row>
    <row r="4">
      <c r="A4" s="4" t="inlineStr">
        <is>
          <t>Trade Accounts Receivable</t>
        </is>
      </c>
      <c r="B4" s="4" t="inlineStr">
        <is>
          <t xml:space="preserve">5 .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including the current and expected impact of COVID-19 . Currently, the COVID-19 pandemic has not had, and is not anticipated to have, a material impact on trade accounts receivable. Forecasted economic conditions have not had a
significant impact on the current credit loss estimate due to the short-term nature of the Company’s customer receivables; however, the Company will continue to monitor and evaluate the rapidly changing economic conditions. Additionally, as the
Company only has one portfolio segment, there are not different risks between portfolios. Specific accounts are written off against the
allowance for doubtful accounts when the receivable is deemed no longer collectible. The following tables summarize the changes in
the allowance for doubtful accounts during the three and nine month periods ended September 30, 2021 and 2020:
(In thousands) Three Months Ended September 30, 2021
Allowance for Doubtful Accounts
Balance at June
30, 2021
$
3,749
Provision for
expected credit losses
186
Accounts
written off
(41
)
Translation and
other activity
(65
)
Balance at
September 30, 2021
$
3,829
(In thousands) Three Months Ended September 30, 2020
Allowance for Doubtful Accounts
Balance at June 30, 2020
$
4,890
Provision for
expected credit losses
148
Accounts
written off
(453
)
Translation and
other activity
207
Balance at
September 30, 2020
$
4,792
(In thousands) Nine
Months Ended September 30, 2021
Allowance for Doubtful Accounts
Balance at
December 31, 2020
$
3,891
Provision for
expected credit losses
480
Accounts
written off
(414
)
Translation and
other activity
(128
)
Balance at
September 30, 2021
$
3,829
(In thousands) Nine
Months Ended September 30, 2020
Allowance for Doubtful Accounts
Balance at
December 31, 2019
$
6,913
Adoption of ASU 2016-13 853
Provision for
expected credit losses
504
Accounts
written off (1,080 )
Divestiture (2,174 )
Translation and
other activity (224 )
Balance at
September 30, 2020 $ 4,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6.
Inventories At September 30, 2021, and December 31, 2020, inventories included finished and in-process products totaling $263.8 million and $268.1 million, respectively, and raw materials and supplies of $128.4 million and $113.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7.
Debt On May 5, 2021, the Company entered into a
Third Amended and Restated Credit Agreement (Credit Agreement) and terminated the $145 million term loan facility (which had no amounts outstanding). May 2022 May 2026 On October 1, 2021, the Company amended its
existing accounts receivable securitization program. See Note 15, Subsequent Events ,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6" customWidth="1" min="2" max="2"/>
  </cols>
  <sheetData>
    <row r="1">
      <c r="A1" s="1" t="inlineStr">
        <is>
          <t>Fair Value</t>
        </is>
      </c>
      <c r="B1" s="2" t="inlineStr">
        <is>
          <t>9 Months Ended</t>
        </is>
      </c>
    </row>
    <row r="2">
      <c r="B2" s="2" t="inlineStr">
        <is>
          <t>Sep. 30, 2021</t>
        </is>
      </c>
    </row>
    <row r="3">
      <c r="A3" s="3" t="inlineStr">
        <is>
          <t>Fair Value [Abstract]</t>
        </is>
      </c>
    </row>
    <row r="4">
      <c r="A4" s="4" t="inlineStr">
        <is>
          <t>Fair Value</t>
        </is>
      </c>
      <c r="B4" s="4" t="inlineStr">
        <is>
          <t>8.
Fair Value Accounting
Standards Codification 820,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9 .
Segment Information The Company evaluates performance based on
operating income before divestiture &amp; other related costs, share-based compensation, restructuring and other charges including operational improvement plan costs, interest expense,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The Company determines its operating segments
based on information utilized by its chief operating decision maker to allocate resources and assess performance. The Company’s three
reportable segments are the Flavors &amp; Extracts and Color segments, which are both managed on a product line basis, and the Asia Pacific segment, which is managed on a geographic basis. The Company’s Flavors &amp; Extracts segment produces flavor
and fragrance products that impart a desired taste, texture, aroma, or other characteristic to a broad range of consumers and other products. The Color segment produces natural and synthetic color systems for foods, beverages, pharmaceuticals and
nutraceuticals; colors, ingredients, and systems for cosmetics; and specialty inks and technical colors for industrial applications. The Asia Pacific segment is managed on a geographic basis and produces and distributes color and flavor products for
the Asia Pacific countries. The Company’s corporate expenses, divestiture &amp; other related costs, share-based compensation, operational improvement plan expenses, and other costs are included in the “Corporate &amp; Other” category. Divestiture &amp; other related costs and
operational improvement plan costs, for the three and nine months ended September 30, 2021 and 2020, are further described in Note 2, Divestitures Operational
Improvement Plan, Operating results by segment for the periods
presented are as follows:
(In thousands)
Flavors &amp; Extracts
Color
Asia Pacific
Corporate &amp; Other
Consolidated
Three months ended September 30 2021
Revenue from
external customers
$
175,690
$
135,395
$
33,202
$
-
$
344,287
Intersegment
revenue
5,977
3,844
240
-
10,061
Total revenue
$
181,667
$
139,239
$
33,442
$
-
$
354,348
Operating
income (loss)
$
25,164
$
27,253
$
6,601
$
(12,060
)
$
46,958
Interest
expense
-
-
-
3,037
3,037
Earnings (loss)
before income taxes
$
25,164
$
27,253
$
6,601
$
(15,097
)
$
43,921
Three months ended September 30 2020
Revenue from
external customers
$
179,687
$
113,139
$
30,740
$
-
$
323,566
Intersegment
revenue
3,179
3,275
-
-
6,454
Total revenue
$
182,866
$
116,414
$
30,740
$
-
$
330,020
Operating
income (loss)
$
23,844
$
23,559
$
6,123
$
(12,371
)
$
41,155
Interest
expense
-
-
-
3,497
3,497
Earnings (loss)
before income taxes
$
23,844
$
23,559
$
6,123
$
(15,868
)
$
37,658
(In thousands)
Flavors &amp; Extracts
Color
Asia Pacific
Corporate &amp; Other
Consolidated
Nine September 30 2021
Revenue from
external customers
$
545,050
$
395,426
$
99,340
$
-
$
1,039,816
Intersegment
revenue
16,929
12,740
259
-
29,928
Total revenue
$
561,979
$
408,166
$
99,599
$
-
$
1,069,744
Operating
income (loss)
$
76,718
$
79,462
$
19,146
$
(45,718
)
$
129,608
Interest
expense
-
-
-
9,792
9,792
Earnings (loss)
before income taxes
$
76,718
$
79,462
$
19,146
$
(55,510
)
$
119,816
Nine September 30 2020
Revenue from
external customers
$
539,304
$
369,211
$
88,818
$
-
$
997,333
Intersegment
revenue
13,671
11,994
244
-
25,909
Total revenue
$
552,975
$
381,205
$
89,062
$
-
$
1,023,242
Operating
income (loss)
$
67,467
$
75,486
$
16,031
$
(41,143
)
$
117,841
Interest
expense
-
-
-
11,412
11,412
Earnings (loss)
before income taxes
$
67,467
$
75,486
$
16,031
$
(52,555
)
$
106,429 Product Lines
(In thousands)
Flavors &amp; Extracts
Color
Asia Pacific
Consolidated
Three months ended September 30 2021
Flavors,
Extracts &amp; Flavor Ingredients
$
116,140
$
-
$
-
$
116,140
Natural
Ingredients
64,215
-
-
64,215
Yogurt Fruit
Preparations
1,312
-
-
1,312
Food &amp;
Pharmaceutical Colors
-
99,688
-
99,688
Personal Care
-
39,241
-
39,241
Inks
-
310
-
310
Asia Pacific
-
-
33,442
33,442
Intersegment
Revenue
(5,977
)
(3,844
)
(240
)
(10,061
)
Total revenue
from external customers
$
175,690
$
135,395
$
33,202
$
344,287
Three months ended September 30 2020
Flavors,
Extracts &amp; Flavor Ingredients
$
98,952
$
-
$
-
$
98,952
Natural
Ingredients
60,937
-
-
60,937
Fragrances
19,890
-
-
19,890
Yogurt Fruit
Preparations
3,087
-
-
3,087
Food &amp;
Pharmaceutical Colors
-
83,406
-
83,406
Personal Care
-
32,495
-
32,495
Inks
-
513
-
513
Asia Pacific
-
-
30,740
30,740
Intersegment
Revenue
(3,179
)
(3,275
)
-
(6,454
)
Total revenue
from external customers
$
179,687
$
113,139
$
30,740
$
323,566
(In thousands)
Flavors &amp; Extracts
Color
Asia Pacific
Consolidated
Nine September 30 2021
Flavors,
Extracts &amp; Flavor Ingredients
$
347,642
$
-
$
-
$
347,642
Natural
Ingredients
186,721
-
-
186,721
Fragrances
22,739
-
-
22,739
Yogurt Fruit
Preparations
4,877
-
-
4,877
Food &amp;
Pharmaceutical Colors
-
287,565
-
287,565
Personal Care
-
119,079
-
119,079
Inks
-
1,522
-
1,522
Asia Pacific
-
-
99,599
99,599
Intersegment
Revenue
(16,929
)
(12,740
)
(259
)
(29,928
)
Total revenue
from external customers
$
545,050
$
395,426
$
99,340
$
1,039,816
Nine months ended September 30, 2020:
Flavors,
Extracts &amp; Flavor Ingredients
$
302,047
$
-
$
-
$
302,047
Natural
Ingredients
175,764
-
-
175,764
Fragrances
63,251
-
-
63,251
Yogurt Fruit
Preparations
11,913
-
-
11,913
Food &amp;
Pharmaceutical Colors
-
261,024
-
261,024
Personal Care
-
107,333
-
107,333
Inks
-
12,848
-
12,848
Asia Pacific
-
-
89,062
89,062
Intersegment
Revenue
(13,671
)
(11,994
)
(244
)
(25,909
)
Total revenue
from external customers
$
539,304
$
369,211
$
88,818
$
997,333 Geographic Markets
(In thousands)
Flavors &amp; Extracts
Color
Asia Pacific
Consolidated
Three months ended September 30 2021
North America
$
131,855
$
67,830
$
5
$
199,690
Europe
30,241
37,004
30
67,275
Asia Pacific
6,410
14,451
32,511
53,372
Other
7,184
16,110
656
23,950
Total revenue
from external customers
$
175,690
$
135,395
$
33,202
$
344,287
Three months ended September 30 2020
North America
$
124,125
$
61,937
$
48
$
186,110
Europe
37,257
24,953
11
62,221
Asia Pacific
7,905
10,926
29,489
48,320
Other
10,400
15,323
1,192
26,915
Total revenue
from external customers
$
179,687
$
113,139
$
30,740
$
323,566
(In thousands)
Flavors &amp; Extracts
Color
Asia Pacific
Consolidated
Nine September 30 2021
North America
$
390,163
$
188,764
$
67
$
578,994
Europe
107,463
112,188
106
219,757
Asia Pacific
24,288
47,832
96,863
168,983
Other
23,136
46,642
2,304
72,082
Total revenue
from external customers
$
545,050
$
395,426
$
99,340
$
1,039,816
Nine September 30 2020
North America
$
361,653
$
189,572
$
48
$
551,273
Europe
120,406
88,941
78
209,425
Asia Pacific
25,363
43,096
85,746
154,205
Other
31,882
47,602
2,946
82,430
Total revenue
from external customers
$
539,304
$
369,211
$
88,818
$
997,3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Sep. 30, 2021</t>
        </is>
      </c>
    </row>
    <row r="3">
      <c r="A3" s="3" t="inlineStr">
        <is>
          <t>Retirement Plans [Abstract]</t>
        </is>
      </c>
    </row>
    <row r="4">
      <c r="A4" s="4" t="inlineStr">
        <is>
          <t>Retirement Plans</t>
        </is>
      </c>
      <c r="B4" s="4" t="inlineStr">
        <is>
          <t>10.
Retirement Plans The Company’s components of annual benefit cost for the defined benefit plans for
the periods presented are as follows:
Three Months Ended September 30,
Nine Months Ended September 30
(In thousands)
2021
2020
2021
2020
Service cost
$
435
$
400
$
1,308
$
1,196
Interest cost
212
256
638
763
Expected return on plan assets
(184
)
(209
)
(553
)
(622
)
Recognized actuarial loss
69
16
207
47
Total defined benefit expense
$
532
$
463
$
1,600
$
1,384 The Company’s non-service cost portion of defined benefit expense is recorded in Interest Expense Selling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9 Months Ended</t>
        </is>
      </c>
    </row>
    <row r="2">
      <c r="B2" s="2" t="inlineStr">
        <is>
          <t>Sep. 30, 2021</t>
        </is>
      </c>
    </row>
    <row r="3">
      <c r="A3" s="3" t="inlineStr">
        <is>
          <t>Derivative Instruments and Hedging Activity [Abstract]</t>
        </is>
      </c>
    </row>
    <row r="4">
      <c r="A4" s="4" t="inlineStr">
        <is>
          <t>Derivative Instruments and Hedging Activity</t>
        </is>
      </c>
      <c r="B4" s="4" t="inlineStr">
        <is>
          <t>11.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 Certain forward exchange contracts have been designated as cash flow hedges. The Company had $15.1 million and $54.1 million of forward
exchange contracts designated as cash flow hedges outstanding as of September 30, 2021 and December 31, 2020, respectively. For the three months ended September respectively, were reclassified into net earnings in the Company’s Consolidated Statement of Earnings that offset the underlying transactions’ impact on earnings in
the same period. Net investment hedges – The Company has designated certain foreign currency denominated long-term borrowings as partial hedges of the Company’s foreign currency net asset positions. As of September September increased debt by
September increased debt September Divest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2.
Income Taxes The effective income tax ra tes for the three months ended September 30,
2021 and 2020, were 22.8% and 12.6%,
respectively. For the nine months ended September 30, 2021 and 2020, the effective income tax rates were 23.6% and 20.8%, respectively. The effective tax rates for the three and nine months ended September 30, 2021 and 2020 were both impacted by changes in
valuation allowances, changes in estimates associated with the finalization of prior year foreign tax items, changes in deferred tax assets and liabilities due to newly enacted tax rates, audit settlements,
On March 27, 2020, President Trump signed into law
the Coronavirus Aid, Relief and Economic Security Act (CARES Act). The CARES Act allows for the deferral of income and social security tax payments, a five-year carryback for net operating losses, changes to interest expense and business loss
limitation rules, certain new tax credits, and certain new loans and grants to businesses. The Company has reviewed its income tax assumptions and projections in light of the CARES Act and has determined the CARES Act does not materially impact the
Company’s income tax expense or projections. As of September 30, 2021, the Company has deferred certain payroll tax payments of $5.5
million as permitted by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EARNINGS [Abstract]</t>
        </is>
      </c>
    </row>
    <row r="4">
      <c r="A4" s="4" t="inlineStr">
        <is>
          <t>Revenue</t>
        </is>
      </c>
      <c r="B4" s="6" t="n">
        <v>344287</v>
      </c>
      <c r="C4" s="6" t="n">
        <v>323566</v>
      </c>
      <c r="D4" s="6" t="n">
        <v>1039816</v>
      </c>
      <c r="E4" s="6" t="n">
        <v>997333</v>
      </c>
    </row>
    <row r="5">
      <c r="A5" s="4" t="inlineStr">
        <is>
          <t>Cost of products sold</t>
        </is>
      </c>
      <c r="B5" s="5" t="n">
        <v>229216</v>
      </c>
      <c r="C5" s="5" t="n">
        <v>217920</v>
      </c>
      <c r="D5" s="5" t="n">
        <v>697538</v>
      </c>
      <c r="E5" s="5" t="n">
        <v>677580</v>
      </c>
    </row>
    <row r="6">
      <c r="A6" s="4" t="inlineStr">
        <is>
          <t>Selling and administrative expenses</t>
        </is>
      </c>
      <c r="B6" s="5" t="n">
        <v>68113</v>
      </c>
      <c r="C6" s="5" t="n">
        <v>64491</v>
      </c>
      <c r="D6" s="5" t="n">
        <v>212670</v>
      </c>
      <c r="E6" s="5" t="n">
        <v>201912</v>
      </c>
    </row>
    <row r="7">
      <c r="A7" s="4" t="inlineStr">
        <is>
          <t>Operating income</t>
        </is>
      </c>
      <c r="B7" s="5" t="n">
        <v>46958</v>
      </c>
      <c r="C7" s="5" t="n">
        <v>41155</v>
      </c>
      <c r="D7" s="5" t="n">
        <v>129608</v>
      </c>
      <c r="E7" s="5" t="n">
        <v>117841</v>
      </c>
    </row>
    <row r="8">
      <c r="A8" s="4" t="inlineStr">
        <is>
          <t>Interest expense</t>
        </is>
      </c>
      <c r="B8" s="5" t="n">
        <v>3037</v>
      </c>
      <c r="C8" s="5" t="n">
        <v>3497</v>
      </c>
      <c r="D8" s="5" t="n">
        <v>9792</v>
      </c>
      <c r="E8" s="5" t="n">
        <v>11412</v>
      </c>
    </row>
    <row r="9">
      <c r="A9" s="4" t="inlineStr">
        <is>
          <t>Earnings before income taxes</t>
        </is>
      </c>
      <c r="B9" s="5" t="n">
        <v>43921</v>
      </c>
      <c r="C9" s="5" t="n">
        <v>37658</v>
      </c>
      <c r="D9" s="5" t="n">
        <v>119816</v>
      </c>
      <c r="E9" s="5" t="n">
        <v>106429</v>
      </c>
    </row>
    <row r="10">
      <c r="A10" s="4" t="inlineStr">
        <is>
          <t>Income taxes</t>
        </is>
      </c>
      <c r="B10" s="5" t="n">
        <v>10009</v>
      </c>
      <c r="C10" s="5" t="n">
        <v>4748</v>
      </c>
      <c r="D10" s="5" t="n">
        <v>28300</v>
      </c>
      <c r="E10" s="5" t="n">
        <v>22126</v>
      </c>
    </row>
    <row r="11">
      <c r="A11" s="4" t="inlineStr">
        <is>
          <t>Net earnings</t>
        </is>
      </c>
      <c r="B11" s="6" t="n">
        <v>33912</v>
      </c>
      <c r="C11" s="6" t="n">
        <v>32910</v>
      </c>
      <c r="D11" s="6" t="n">
        <v>91516</v>
      </c>
      <c r="E11" s="6" t="n">
        <v>84303</v>
      </c>
    </row>
    <row r="12">
      <c r="A12" s="3" t="inlineStr">
        <is>
          <t>Weighted average number of common shares outstanding:</t>
        </is>
      </c>
    </row>
    <row r="13">
      <c r="A13" s="4" t="inlineStr">
        <is>
          <t>Basic (in shares)</t>
        </is>
      </c>
      <c r="B13" s="5" t="n">
        <v>42024</v>
      </c>
      <c r="C13" s="5" t="n">
        <v>42307</v>
      </c>
      <c r="D13" s="5" t="n">
        <v>42140</v>
      </c>
      <c r="E13" s="5" t="n">
        <v>42299</v>
      </c>
    </row>
    <row r="14">
      <c r="A14" s="4" t="inlineStr">
        <is>
          <t>Diluted (in shares)</t>
        </is>
      </c>
      <c r="B14" s="5" t="n">
        <v>42206</v>
      </c>
      <c r="C14" s="5" t="n">
        <v>42349</v>
      </c>
      <c r="D14" s="5" t="n">
        <v>42287</v>
      </c>
      <c r="E14" s="5" t="n">
        <v>42326</v>
      </c>
    </row>
    <row r="15">
      <c r="A15" s="3" t="inlineStr">
        <is>
          <t>Earnings per common share:</t>
        </is>
      </c>
    </row>
    <row r="16">
      <c r="A16" s="4" t="inlineStr">
        <is>
          <t>Basic (in dollars per share)</t>
        </is>
      </c>
      <c r="B16" s="7" t="n">
        <v>0.8100000000000001</v>
      </c>
      <c r="C16" s="7" t="n">
        <v>0.78</v>
      </c>
      <c r="D16" s="7" t="n">
        <v>2.17</v>
      </c>
      <c r="E16" s="7" t="n">
        <v>1.99</v>
      </c>
    </row>
    <row r="17">
      <c r="A17" s="4" t="inlineStr">
        <is>
          <t>Diluted (in dollars per share)</t>
        </is>
      </c>
      <c r="B17" s="8" t="n">
        <v>0.8</v>
      </c>
      <c r="C17" s="8" t="n">
        <v>0.78</v>
      </c>
      <c r="D17" s="8" t="n">
        <v>2.16</v>
      </c>
      <c r="E17" s="8" t="n">
        <v>1.99</v>
      </c>
    </row>
    <row r="18">
      <c r="A18" s="4" t="inlineStr">
        <is>
          <t>Dividends declared per common share (in dollars per share)</t>
        </is>
      </c>
      <c r="B18" s="7" t="n">
        <v>0.39</v>
      </c>
      <c r="C18" s="7" t="n">
        <v>0.39</v>
      </c>
      <c r="D18" s="7" t="n">
        <v>1.17</v>
      </c>
      <c r="E18" s="7" t="n">
        <v>1.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Accumulated Other Comprehensive Income [Abstract]</t>
        </is>
      </c>
    </row>
    <row r="4">
      <c r="A4" s="4" t="inlineStr">
        <is>
          <t>Accumulated Other Comprehensive Income</t>
        </is>
      </c>
      <c r="B4" s="4" t="inlineStr">
        <is>
          <t>13.
Accumulated Other Comprehensive Income The following table summarizes the changes in OCI during the three
and nine month periods ended September 30, 2021 and 2020:
(In thousands)
Cash Flow Hedges (1)
Pension Items (1)
Foreign Currency Items
Total
Balances at December 31, 2020
$
749
$
(1,965
)
$
(157,875
)
$
(159,091
)
Other comprehensive income (loss)
before reclassifications
729
-
(22,073
)
(21,344
)
Amounts reclassified from OCI
(1,068
)
156
10,194
9,282
Balances at September 30 2021
$
410
$
(1,809
)
$
(169,754
)
$
(171,153
)
(In thousands)
Cash Flow Hedges (1)
Pension Items (1)
Foreign Currency Items
Total
Balances at June 30, 2021
$
817
$
(1,861
)
$
(154,877
)
$
(155,921
)
Other comprehensive loss before
reclassifications
(115
)
-
(14,877
)
(14,992
)
Amounts reclassified from OCI
(292
)
52
-
(240
)
Balances at September 30 2021
$
410
$
(1,809
)
$
(169,754
)
$
(171,153
)
(In thousands)
Cash Flow Hedges (1)
Pension Items (1)
Foreign Currency Items
Total
Balances at December 31, 2019
$
(199
)
$
(672
)
$
(162,137
)
$
(163,008
)
Other comprehensive loss before
reclassifications
(995
)
-
(15,164
)
(16,159
)
Amounts reclassified from OCI
1,380
24
(8,639
)
(7,235
)
Balances at September 30 2020
$
186
$
(648
)
$
(185,940
)
$
(186,402
)
(In thousands)
Cash Flow Hedges (1)
Pension Items (1)
Foreign Currency Items
Total
Balances at June 30, 2020
$
(912
)
$
(656
)
$
(203,156
)
$
(204,724
)
Other comprehensive income before
reclassifications
889
-
17,638
18,527
Amounts reclassified from OCI
209
8
(422
)
(205
)
Balances at September 30 2020
$
186
$
(648
)
$
(185,940
)
$
(186,402
)
(1) Cash Flow Hedges and Pension Items are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14.
Commitments and Contingencies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both of whic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ed that certain of the state law claims are subject to mandatory
individual arbitration. SNI filed
its Answer and Affirmative Defenses to the Complaint on July 10, 2019. The parties participated in an early mediation in the case in December 2019, which was not successful. On March 17, 2020, the Court granted Agar leave to file a Second Amended
Complaint, which removed the claim that SNI had asserted was subject to mandatory individual arbitration. SNI filed a Demurrer to the Second Amended Complaint, seeking dismissal of the remaining claim, on May 1, 2020. The Court overruled the Demurrer
on September 1, 2020. SNI requested discretionary appellate review of this decision. The Court of Appeal of the State of California, Fifth Appellate District granted SNI’s application on February 19, 2021 and ordered briefing by the parties.
Discovery is currently stayed in the matter pending the outcome of appellate review. SNI continues to evaluate the developing legal authority on this issue. SNI intends to continue to vigorously defend its interests, absent a reasonable resolution. Kelley
v. Sensient Natural Ingredients LLC; Bryan v. Sensient Natural Ingredients LLC On March
4, 2020, Monique Kelley filed a Class Action Complaint against SNI in Merced County Superior Court in California. Ms. Kelley worked at SNI for less than a week in 2017 through a temporary staffing company. Ms. Kelley has brought suit for purported
violations of the California Labor Code and the California Business and Professions Code on her own behalf, and on behalf of all current and former California-based hourly-paid or non-exempt employees of SNI. Ms. Kelley specifically asserts claims
for unpaid overtime wages, unpaid minimum wages, unpaid meal and rest break premiums, failure to timely pay final wages upon termination, non-compliant wage statements, and unreimbursed business expenses. SNI filed a Demurrer on May 21, 2020, seeking
dismissal of the Complaint in its entirety on the grounds that it contains only boilerplate allegations that fail to state facts sufficient to constitute a cause of action, and it is otherwise uncertain, ambiguous, and unintelligible. SNI further
sought dismissal of one cause of action based upon the statute of limitations. SNI simultaneously filed a Motion to Strike certain allegations in the Complaint as improperly pled. The Court sustained the Demurrer with leave to amend on August 25,
2020. The Court also granted the Motion to Strike. Ms. Kelley has amended her original pleading, asserting the same causes of action, to which SNI has filed a responsive pleading. The parties have begun discovery. On June
15, 2020, the same law firm representing Ms. Kelley also filed notice with the State of California of the intent to pursue a claim on a representative basis pursuant to the California Private Attorneys General Act of 2004 (PAGA). This notice was
served on behalf of Julie Bryan, who worked at SNI through a temporary staffing agency in early 2020. The notice states the intent to pursue relief on behalf of Ms. Bryan as well as other alleged aggrieved employees, identified as all current and
former hourly or non-exempt employees of SNI, whether hired directly or through staffing agencies or labor contractors. The notice alleges that SNI failed to properly pay Ms. Bryan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On August 19, 2020, Ms. Bryan filed a Complaint in Merced County Superior Court asserting the claims set forth in her PAGA notice. SNI filed its Answer and Affirmative Defenses, and the
parties entered the discovery phase of the case. On May 20, 2021, however, Ms. Bryan filed a Request for Dismissal of her action, without prejudice. On April
26, 2021, prior to the filing of the above-referenced Notice of Dismissal, the same law firm filed an additional notice with the State of California of the intent to pursue a claim on a representative basis pursuant to PAGA. This notice was served on
behalf of Patrick Walters, an employee of SNI. The notice states the intent to pursue relief on behalf of Mr. Walters as well as other alleged aggrieved employees, identified as all current and former hourly or non-exempt employees of SNI, whether
hired directly or through staffing agencies. The notice alleges that SNI failed to properly pay Mr. Walters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On July 30, 2021, Mr.
Walters filed a Complaint in Merced County Superior Court asserting the claims set forth in his PAGA notice. SNI filed its Answer and Affirmative Defenses in response. SNI intends to vigorously defend its interests in both the Kelley and Walters
matters, absent a reasonable resolution. Sofia
Rodriguez v. Sensient Natural Ingredients LLC and One Source Staffing Solutions, Inc. On June
10, 2021, Sofia Rodriguez filed notice with the State of California of the intent to pursue a claim on a representative basis pursuant to PAGA. The notice was served on behalf of Ms. Rodriguez, who worked at SNI through One Source Staffing Solutions,
Inc. for five months in 2020. The notice states the intent to pursue relief on behalf of Ms. Rodriguez as well as other alleged aggrieved
employees, identified as all non-exempt employees who worked for Defendants in the State of California, and who were paid on an hourly basis. The notice alleges that SNI failed to allow Ms. Rodriguez and the other alleged aggrieved employees to take
statutorily required meal and rest periods. The notice further alleges that Defendants suffered and permitted Ms. Rodriguez and other alleged aggrieved employees to work off the clock, failed to pay for all hours worked, failed to properly provide or
compensate for minimum and overtime wages, failed to issue compliant wage statements, and failed to pay wages owed upon termination of employment, in violation of the California Labor Code. Ms. Rodriguez also asserts that she was taken off the
schedule and not returned to work after complaining about the alleged wage and hour violations set forth in the PAGA notice. On August 17, 2021, Ms. Rodriguez filed a Complaint in Stanislaus County Superior Court asserting the claims set forth in her
PAGA notice. SNI intends to vigorously defend its interests in the Rodriguez matter, absent a reasonable resolution.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See Note
2, Divest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On
October 1, 2021, the Company amended its existing accounts receivable securitization program with Wells Fargo Bank, National Association (Wells Fargo) to (a) decrease the facility limit amount from $65 million to $30 million with an option for the Company to make a
one-time request for an increase in the facility limit by an amount not to exceed $35 million (with such increase being made at the
discretion of Wells Fargo), (b) extend the termination date of the program from October 1, 2021 to October 1, 2022, and (c) add mechanics relating to the transition from the use of London Interbank Offered Rate to Secured Overnight Financing Rate or
such other replacement benchmark rate upon the occurrence of certain transition events or elections made by the parties, in each case pursuant to the terms of the amendment. On October 14, 2021, the Company announced its quarterly dividend of $0.41 per share would be payable on December 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Recently Adopted/Issued Accounting Pronouncements</t>
        </is>
      </c>
      <c r="B4" s="4" t="inlineStr">
        <is>
          <t>Recently
Adopted Accounting Pronouncements In
December 2019, the Financial Accounting Standards Board (FASB) issued Accounting Standards Update (ASU) No. 2019-12, Income Taxes (Topic 740): Simplifying the Accounting for Income Taxes Recently
Issued Accounting Pronouncements In March 2020 , the FASB issued ASU No. 2020-04, Reference Rate Reform (Topic 848): Facilitation of the Effects of Reference Rate Reform on Financial Reporting Please refer to the notes in the Company’s annual consolidated financial statements for the year ended December 31, 2020 , for additional details of the Company’s financial condition and a description of the
Company’s accounting policies, which have been continued without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vestitures (Tables)</t>
        </is>
      </c>
      <c r="B1" s="2" t="inlineStr">
        <is>
          <t>9 Months Ended</t>
        </is>
      </c>
    </row>
    <row r="2">
      <c r="B2" s="2" t="inlineStr">
        <is>
          <t>Sep. 30, 2021</t>
        </is>
      </c>
    </row>
    <row r="3">
      <c r="A3" s="3" t="inlineStr">
        <is>
          <t>Divestitures [Abstract]</t>
        </is>
      </c>
    </row>
    <row r="4">
      <c r="A4" s="4" t="inlineStr">
        <is>
          <t>Assets and Liabilities Held for Sale</t>
        </is>
      </c>
      <c r="B4" s="4" t="inlineStr">
        <is>
          <t xml:space="preserve">The assets and liabilities related to the
inks and fragrances (excluding its essential oils product line) product lines are recorded in Assets Held for Sale and
(In thousands)
December 31, 2020
Assets held
for sale:
Trade
accounts receivable
$
20,722
Inventories
25,045
Prepaid
expenses and other current assets
1,843
Property,
plant, and equipment, net
3,434
Intangible
assets
1,716
Assets held
for sale
$
52,760
Liabilities
held for sale:
Trade
accounts payable
$
13,967
Accrued
salaries, wages, and withholdings from employees
1,739
Other
accrued expenses
1,633
Liabilities
held for sale
$
17,339 </t>
        </is>
      </c>
    </row>
    <row r="5">
      <c r="A5" s="4" t="inlineStr">
        <is>
          <t>Divestiture and Other Related Costs</t>
        </is>
      </c>
      <c r="B5" s="4" t="inlineStr">
        <is>
          <t>The Company reports all costs associated with the divestitures in Corporate &amp; Other. The following table summarizes the divestiture &amp; other related costs for the three months ended September 30, 2021:
(In
thousands)
Yogurt Fruit Preparations
Fragrances
Inks
Corporate/ Other
Total
Other costs -
Selling and administrative expenses (1) $
102 $
149 $
(157
) $
147 $
241
( 1 )
Other costs – Selling and administrative expenses include employee separation costs,
professional services, accelerated depreciation, and other related costs and income. The Company reports all costs associated with the divestitures in Corporate &amp; Other. The following table summarizes the divestiture &amp; other related costs for the three months ended September 30, 2020:
(In
thousands)
Yogurt Fruit Preparations
Fragrances
Inks
Corporate/ Other
Total
Other costs -
Selling and administrative expenses (1)
$
(446
)
$
247
$
158
$
353
$
312
Other costs – Cost of Products Sold - 7 (207 ) 52 (148 )
Total
$
(446
)
$
254
$
(49
)
$
405
$
164
( 1 )
Other costs – Selling and administrative expenses include employee separation costs,
professional services, accelerated depreciation, and other related costs and income. The Company reports all costs associated with the divestitures in Corporate &amp; Other. The following table summarizes the divestiture &amp; other related costs for the nine months ended September 30, 2021:
(In
thousands)
Yogurt Fruit Preparations
Fragrances
Inks
Corporate/ Other
Total
Non-cash
impairment charges – Selling and administrative expenses
$
-
$
1,062
$
-
$
-
$
1,062
Non-cash
charges – Cost of products sold
-
37
(9
)
-
28
Reclassification
of foreign currency translation and related items – Selling and administrative expenses
-
10,193
-
-
10,193
Other costs -
Selling and administrative expenses (1)
631
1,365
(362
)
584
2,218
Total
$
631
$
12,657
$
(371
)
$
584
$
13,501
( 1 )
Other costs – Selling and administrative expenses include employee separation costs, professional services, accelerated depreciation, and other related costs .
The Company reports all costs associated with the divestitures in Corporate &amp; Other. The following table summarizes the divestiture &amp; other related costs for the nine months ended September 30, 2020:
(In
thousands)
Yogurt Fruit Preparations
Fragrances
Inks
Corporate/ Other
Total
Non-cash
impairment charges – Selling and administrative expenses
$
2,597
$
339
$
9,295
$
(6
)
$
12,225
Non-cash
charges – Cost of products sold
1,679
77
(207
)
242
1,791
Reclassification
of foreign currency translation and related items – Selling and administrative expenses
-
-
(8,639
)
-
(8,639
)
Other costs -
Selling and administrative expenses (1)
(71
)
2,353
931
1,890
5,103
Total
$
4,205
$
2,769
$
1,380
$
2,126
$
10,480
( 1 )
Other costs – Selling and
administrative expenses include environmental remediation, employee separation costs, professional services, and other relat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onal Improvement Plan (Tables)</t>
        </is>
      </c>
      <c r="B1" s="2" t="inlineStr">
        <is>
          <t>9 Months Ended</t>
        </is>
      </c>
    </row>
    <row r="2">
      <c r="B2" s="2" t="inlineStr">
        <is>
          <t>Sep. 30, 2021</t>
        </is>
      </c>
    </row>
    <row r="3">
      <c r="A3" s="3" t="inlineStr">
        <is>
          <t>Operational Improvement Plan [Abstract]</t>
        </is>
      </c>
    </row>
    <row r="4">
      <c r="A4" s="4" t="inlineStr">
        <is>
          <t>Operational Improvement Plan Costs by Segment</t>
        </is>
      </c>
      <c r="B4" s="4" t="inlineStr">
        <is>
          <t>The
following table summarizes the Operational Improvement Plan income and expenses recorded in Selling and Administrative Expenses
(In thousands)
Flavors &amp; Extracts
Color
Asia Pacific
Consolidated
Employee separation costs
$
1
$
(120
)
$
(4
)
$
(123
)
Other costs
-
605
1
606
Total expense (income)
$
1
$
485
$
(3
)
$
483 The following table summarizes the Operational Improvement Plan expenses recorded in Selling and Administrative Expenses by segment for the nine months ended September 30, 2021:
(In thousands)
Flavors &amp; Extracts
Color
Asia Pacific
Consolidated
Employee separation costs
$
(15
)
$
(40
)
$
(72
)
$
(127
)
Other income(1)
-
(3,624
)
-
(3,624
)
Other costs(2)
-
1,739
2
1,741
Total expense (income)
$
(15
)
$
(1,925
)
$
(70
)
$
(2,010
)
(1)
Other income includes cash received
for the early termination of a lease less associated expenses.
(2)
Other costs include professional
services, accelerated depreciation, and other related costs. The following table summarizes the Operational Improvement Plan expenses by segment for the three and nine months ended September 30, 2020:
(In thousands)
Flavors &amp; Extracts
Color
Asia Pacific
Consolidated
Employee separation costs – Selling and administrative
expenses
$
337
$
1,477
$
610
$
2,424
Other costs – Selling and administrative
expenses(1)
-
182
-
182
Other costs – Cost of products sold
-
35
-
35
Total expense
$
337
$
1,694
$
610
$
2,641
(1) Other costs include professional services, accelerated depreciation, and other related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9 Months Ended</t>
        </is>
      </c>
    </row>
    <row r="2">
      <c r="B2" s="2" t="inlineStr">
        <is>
          <t>Sep. 30, 2021</t>
        </is>
      </c>
    </row>
    <row r="3">
      <c r="A3" s="3" t="inlineStr">
        <is>
          <t>Trade Accounts Receivable [Abstract]</t>
        </is>
      </c>
    </row>
    <row r="4">
      <c r="A4" s="4" t="inlineStr">
        <is>
          <t>Changes in Allowance for Doubtful Accounts</t>
        </is>
      </c>
      <c r="B4" s="4" t="inlineStr">
        <is>
          <t xml:space="preserve">The following tables summarize the changes in
the allowance for doubtful accounts during the three and nine month periods ended September 30, 2021 and 2020:
(In thousands) Three Months Ended September 30, 2021
Allowance for Doubtful Accounts
Balance at June
30, 2021
$
3,749
Provision for
expected credit losses
186
Accounts
written off
(41
)
Translation and
other activity
(65
)
Balance at
September 30, 2021
$
3,829
(In thousands) Three Months Ended September 30, 2020
Allowance for Doubtful Accounts
Balance at June 30, 2020
$
4,890
Provision for
expected credit losses
148
Accounts
written off
(453
)
Translation and
other activity
207
Balance at
September 30, 2020
$
4,792
(In thousands) Nine
Months Ended September 30, 2021
Allowance for Doubtful Accounts
Balance at
December 31, 2020
$
3,891
Provision for
expected credit losses
480
Accounts
written off
(414
)
Translation and
other activity
(128
)
Balance at
September 30, 2021
$
3,829
(In thousands) Nine
Months Ended September 30, 2020
Allowance for Doubtful Accounts
Balance at
December 31, 2019
$
6,913
Adoption of ASU 2016-13 853
Provision for
expected credit losses
504
Accounts
written off (1,080 )
Divestiture (2,174 )
Translation and
other activity (224 )
Balance at
September 30, 2020 $ 4,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Segment Information</t>
        </is>
      </c>
      <c r="B4" s="4" t="inlineStr">
        <is>
          <t xml:space="preserve">Operating results by segment for the periods
presented are as follows:
(In thousands)
Flavors &amp; Extracts
Color
Asia Pacific
Corporate &amp; Other
Consolidated
Three months ended September 30 2021
Revenue from
external customers
$
175,690
$
135,395
$
33,202
$
-
$
344,287
Intersegment
revenue
5,977
3,844
240
-
10,061
Total revenue
$
181,667
$
139,239
$
33,442
$
-
$
354,348
Operating
income (loss)
$
25,164
$
27,253
$
6,601
$
(12,060
)
$
46,958
Interest
expense
-
-
-
3,037
3,037
Earnings (loss)
before income taxes
$
25,164
$
27,253
$
6,601
$
(15,097
)
$
43,921
Three months ended September 30 2020
Revenue from
external customers
$
179,687
$
113,139
$
30,740
$
-
$
323,566
Intersegment
revenue
3,179
3,275
-
-
6,454
Total revenue
$
182,866
$
116,414
$
30,740
$
-
$
330,020
Operating
income (loss)
$
23,844
$
23,559
$
6,123
$
(12,371
)
$
41,155
Interest
expense
-
-
-
3,497
3,497
Earnings (loss)
before income taxes
$
23,844
$
23,559
$
6,123
$
(15,868
)
$
37,658
(In thousands)
Flavors &amp; Extracts
Color
Asia Pacific
Corporate &amp; Other
Consolidated
Nine September 30 2021
Revenue from
external customers
$
545,050
$
395,426
$
99,340
$
-
$
1,039,816
Intersegment
revenue
16,929
12,740
259
-
29,928
Total revenue
$
561,979
$
408,166
$
99,599
$
-
$
1,069,744
Operating
income (loss)
$
76,718
$
79,462
$
19,146
$
(45,718
)
$
129,608
Interest
expense
-
-
-
9,792
9,792
Earnings (loss)
before income taxes
$
76,718
$
79,462
$
19,146
$
(55,510
)
$
119,816
Nine September 30 2020
Revenue from
external customers
$
539,304
$
369,211
$
88,818
$
-
$
997,333
Intersegment
revenue
13,671
11,994
244
-
25,909
Total revenue
$
552,975
$
381,205
$
89,062
$
-
$
1,023,242
Operating
income (loss)
$
67,467
$
75,486
$
16,031
$
(41,143
)
$
117,841
Interest
expense
-
-
-
11,412
11,412
Earnings (loss)
before income taxes
$
67,467
$
75,486
$
16,031
$
(52,555
)
$
106,429 </t>
        </is>
      </c>
    </row>
    <row r="5">
      <c r="A5" s="4" t="inlineStr">
        <is>
          <t>Product Information</t>
        </is>
      </c>
      <c r="B5" s="4" t="inlineStr">
        <is>
          <t xml:space="preserve">Product Lines
(In thousands)
Flavors &amp; Extracts
Color
Asia Pacific
Consolidated
Three months ended September 30 2021
Flavors,
Extracts &amp; Flavor Ingredients
$
116,140
$
-
$
-
$
116,140
Natural
Ingredients
64,215
-
-
64,215
Yogurt Fruit
Preparations
1,312
-
-
1,312
Food &amp;
Pharmaceutical Colors
-
99,688
-
99,688
Personal Care
-
39,241
-
39,241
Inks
-
310
-
310
Asia Pacific
-
-
33,442
33,442
Intersegment
Revenue
(5,977
)
(3,844
)
(240
)
(10,061
)
Total revenue
from external customers
$
175,690
$
135,395
$
33,202
$
344,287
Three months ended September 30 2020
Flavors,
Extracts &amp; Flavor Ingredients
$
98,952
$
-
$
-
$
98,952
Natural
Ingredients
60,937
-
-
60,937
Fragrances
19,890
-
-
19,890
Yogurt Fruit
Preparations
3,087
-
-
3,087
Food &amp;
Pharmaceutical Colors
-
83,406
-
83,406
Personal Care
-
32,495
-
32,495
Inks
-
513
-
513
Asia Pacific
-
-
30,740
30,740
Intersegment
Revenue
(3,179
)
(3,275
)
-
(6,454
)
Total revenue
from external customers
$
179,687
$
113,139
$
30,740
$
323,566
(In thousands)
Flavors &amp; Extracts
Color
Asia Pacific
Consolidated
Nine September 30 2021
Flavors,
Extracts &amp; Flavor Ingredients
$
347,642
$
-
$
-
$
347,642
Natural
Ingredients
186,721
-
-
186,721
Fragrances
22,739
-
-
22,739
Yogurt Fruit
Preparations
4,877
-
-
4,877
Food &amp;
Pharmaceutical Colors
-
287,565
-
287,565
Personal Care
-
119,079
-
119,079
Inks
-
1,522
-
1,522
Asia Pacific
-
-
99,599
99,599
Intersegment
Revenue
(16,929
)
(12,740
)
(259
)
(29,928
)
Total revenue
from external customers
$
545,050
$
395,426
$
99,340
$
1,039,816
Nine months ended September 30, 2020:
Flavors,
Extracts &amp; Flavor Ingredients
$
302,047
$
-
$
-
$
302,047
Natural
Ingredients
175,764
-
-
175,764
Fragrances
63,251
-
-
63,251
Yogurt Fruit
Preparations
11,913
-
-
11,913
Food &amp;
Pharmaceutical Colors
-
261,024
-
261,024
Personal Care
-
107,333
-
107,333
Inks
-
12,848
-
12,848
Asia Pacific
-
-
89,062
89,062
Intersegment
Revenue
(13,671
)
(11,994
)
(244
)
(25,909
)
Total revenue
from external customers
$
539,304
$
369,211
$
88,818
$
997,333 </t>
        </is>
      </c>
    </row>
    <row r="6">
      <c r="A6" s="4" t="inlineStr">
        <is>
          <t>Geographical Information</t>
        </is>
      </c>
      <c r="B6" s="4" t="inlineStr">
        <is>
          <t>Geographic Markets
(In thousands)
Flavors &amp; Extracts
Color
Asia Pacific
Consolidated
Three months ended September 30 2021
North America
$
131,855
$
67,830
$
5
$
199,690
Europe
30,241
37,004
30
67,275
Asia Pacific
6,410
14,451
32,511
53,372
Other
7,184
16,110
656
23,950
Total revenue
from external customers
$
175,690
$
135,395
$
33,202
$
344,287
Three months ended September 30 2020
North America
$
124,125
$
61,937
$
48
$
186,110
Europe
37,257
24,953
11
62,221
Asia Pacific
7,905
10,926
29,489
48,320
Other
10,400
15,323
1,192
26,915
Total revenue
from external customers
$
179,687
$
113,139
$
30,740
$
323,566
(In thousands)
Flavors &amp; Extracts
Color
Asia Pacific
Consolidated
Nine September 30 2021
North America
$
390,163
$
188,764
$
67
$
578,994
Europe
107,463
112,188
106
219,757
Asia Pacific
24,288
47,832
96,863
168,983
Other
23,136
46,642
2,304
72,082
Total revenue
from external customers
$
545,050
$
395,426
$
99,340
$
1,039,816
Nine September 30 2020
North America
$
361,653
$
189,572
$
48
$
551,273
Europe
120,406
88,941
78
209,425
Asia Pacific
25,363
43,096
85,746
154,205
Other
31,882
47,602
2,946
82,430
Total revenue
from external customers
$
539,304
$
369,211
$
88,818
$
997,3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 (Tables)</t>
        </is>
      </c>
      <c r="B1" s="2" t="inlineStr">
        <is>
          <t>9 Months Ended</t>
        </is>
      </c>
    </row>
    <row r="2">
      <c r="B2" s="2" t="inlineStr">
        <is>
          <t>Sep. 30, 2021</t>
        </is>
      </c>
    </row>
    <row r="3">
      <c r="A3" s="3" t="inlineStr">
        <is>
          <t>Retirement Plans [Abstract]</t>
        </is>
      </c>
    </row>
    <row r="4">
      <c r="A4" s="4" t="inlineStr">
        <is>
          <t>Annual Benefit Cost</t>
        </is>
      </c>
      <c r="B4" s="4" t="inlineStr">
        <is>
          <t xml:space="preserve">The Company’s components of annual benefit cost for the defined benefit plans for
the periods presented are as follows:
Three Months Ended September 30,
Nine Months Ended September 30
(In thousands)
2021
2020
2021
2020
Service cost
$
435
$
400
$
1,308
$
1,196
Interest cost
212
256
638
763
Expected return on plan assets
(184
)
(209
)
(553
)
(622
)
Recognized actuarial loss
69
16
207
47
Total defined benefit expense
$
532
$
463
$
1,600
$
1,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 [Abstract]</t>
        </is>
      </c>
    </row>
    <row r="4">
      <c r="A4" s="4" t="inlineStr">
        <is>
          <t>Changes in OCI</t>
        </is>
      </c>
      <c r="B4" s="4" t="inlineStr">
        <is>
          <t>The following table summarizes the changes in OCI during the three
and nine month periods ended September 30, 2021 and 2020:
(In thousands)
Cash Flow Hedges (1)
Pension Items (1)
Foreign Currency Items
Total
Balances at December 31, 2020
$
749
$
(1,965
)
$
(157,875
)
$
(159,091
)
Other comprehensive income (loss)
before reclassifications
729
-
(22,073
)
(21,344
)
Amounts reclassified from OCI
(1,068
)
156
10,194
9,282
Balances at September 30 2021
$
410
$
(1,809
)
$
(169,754
)
$
(171,153
)
(In thousands)
Cash Flow Hedges (1)
Pension Items (1)
Foreign Currency Items
Total
Balances at June 30, 2021
$
817
$
(1,861
)
$
(154,877
)
$
(155,921
)
Other comprehensive loss before
reclassifications
(115
)
-
(14,877
)
(14,992
)
Amounts reclassified from OCI
(292
)
52
-
(240
)
Balances at September 30 2021
$
410
$
(1,809
)
$
(169,754
)
$
(171,153
)
(In thousands)
Cash Flow Hedges (1)
Pension Items (1)
Foreign Currency Items
Total
Balances at December 31, 2019
$
(199
)
$
(672
)
$
(162,137
)
$
(163,008
)
Other comprehensive loss before
reclassifications
(995
)
-
(15,164
)
(16,159
)
Amounts reclassified from OCI
1,380
24
(8,639
)
(7,235
)
Balances at September 30 2020
$
186
$
(648
)
$
(185,940
)
$
(186,402
)
(In thousands)
Cash Flow Hedges (1)
Pension Items (1)
Foreign Currency Items
Total
Balances at June 30, 2020
$
(912
)
$
(656
)
$
(203,156
)
$
(204,724
)
Other comprehensive income before
reclassifications
889
-
17,638
18,527
Amounts reclassified from OCI
209
8
(422
)
(205
)
Balances at September 30 2020
$
186
$
(648
)
$
(185,940
)
$
(186,402
)
(1) Cash Flow Hedges and Pension Items are net of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CONDENSED STATEMENTS OF COMPREHENSIVE INCOME [Abstract]</t>
        </is>
      </c>
    </row>
    <row r="4">
      <c r="A4" s="4" t="inlineStr">
        <is>
          <t>Comprehensive income</t>
        </is>
      </c>
      <c r="B4" s="6" t="n">
        <v>18680</v>
      </c>
      <c r="C4" s="6" t="n">
        <v>51232</v>
      </c>
      <c r="D4" s="6" t="n">
        <v>79454</v>
      </c>
      <c r="E4" s="6" t="n">
        <v>609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32" customWidth="1" min="8" max="8"/>
    <col width="13" customWidth="1" min="9" max="9"/>
    <col width="21" customWidth="1" min="10" max="10"/>
    <col width="13" customWidth="1" min="11" max="11"/>
    <col width="21" customWidth="1" min="12" max="12"/>
  </cols>
  <sheetData>
    <row r="1">
      <c r="A1" s="1" t="inlineStr">
        <is>
          <t>Divestitures (Details) $ in Thousands</t>
        </is>
      </c>
      <c r="B1" s="2" t="inlineStr">
        <is>
          <t>Sep. 18, 2020USD ($)</t>
        </is>
      </c>
      <c r="C1" s="2" t="inlineStr">
        <is>
          <t>Sep. 30, 2021USD ($)</t>
        </is>
      </c>
      <c r="E1" s="2" t="inlineStr">
        <is>
          <t>Sep. 30, 2020USD ($)</t>
        </is>
      </c>
      <c r="G1" s="2" t="inlineStr">
        <is>
          <t>Jun. 30, 2020USD ($)</t>
        </is>
      </c>
      <c r="H1" s="2" t="inlineStr">
        <is>
          <t>Sep. 30, 2021USD ($)ProductLine</t>
        </is>
      </c>
      <c r="J1" s="2" t="inlineStr">
        <is>
          <t>Sep. 30, 2020USD ($)</t>
        </is>
      </c>
      <c r="L1" s="2" t="inlineStr">
        <is>
          <t>Dec. 31, 2020USD ($)</t>
        </is>
      </c>
    </row>
    <row r="2">
      <c r="A2" s="3" t="inlineStr">
        <is>
          <t>Divestiture of Product Line [Abstract]</t>
        </is>
      </c>
    </row>
    <row r="3">
      <c r="A3" s="4" t="inlineStr">
        <is>
          <t>Number of product lines divested or to be divested | ProductLine</t>
        </is>
      </c>
      <c r="H3" s="5" t="n">
        <v>3</v>
      </c>
    </row>
    <row r="4">
      <c r="A4" s="4" t="inlineStr">
        <is>
          <t>Proceed from sale of business</t>
        </is>
      </c>
      <c r="H4" s="6" t="n">
        <v>36790</v>
      </c>
      <c r="J4" s="6" t="n">
        <v>12228</v>
      </c>
    </row>
    <row r="5">
      <c r="A5" s="3" t="inlineStr">
        <is>
          <t>Assets held for sale [Abstract]</t>
        </is>
      </c>
    </row>
    <row r="6">
      <c r="A6" s="4" t="inlineStr">
        <is>
          <t>Assets held for sale</t>
        </is>
      </c>
      <c r="C6" s="6" t="n">
        <v>0</v>
      </c>
      <c r="H6" s="5" t="n">
        <v>0</v>
      </c>
      <c r="L6" s="6" t="n">
        <v>52760</v>
      </c>
    </row>
    <row r="7">
      <c r="A7" s="3" t="inlineStr">
        <is>
          <t>Liabilities held for sale [Abstract]</t>
        </is>
      </c>
    </row>
    <row r="8">
      <c r="A8" s="4" t="inlineStr">
        <is>
          <t>Liabilities held for sale</t>
        </is>
      </c>
      <c r="C8" s="5" t="n">
        <v>0</v>
      </c>
      <c r="H8" s="5" t="n">
        <v>0</v>
      </c>
      <c r="L8" s="5" t="n">
        <v>17339</v>
      </c>
    </row>
    <row r="9">
      <c r="A9" s="3" t="inlineStr">
        <is>
          <t>Divestiture &amp; other related costs [Abstract]</t>
        </is>
      </c>
    </row>
    <row r="10">
      <c r="A10" s="4" t="inlineStr">
        <is>
          <t>Divestiture and other related costs</t>
        </is>
      </c>
      <c r="C10" s="5" t="n">
        <v>241</v>
      </c>
      <c r="D10" s="4" t="inlineStr">
        <is>
          <t>[1]</t>
        </is>
      </c>
      <c r="E10" s="6" t="n">
        <v>164</v>
      </c>
      <c r="H10" s="5" t="n">
        <v>13501</v>
      </c>
      <c r="J10" s="5" t="n">
        <v>10480</v>
      </c>
    </row>
    <row r="11">
      <c r="A11" s="4" t="inlineStr">
        <is>
          <t>Corporate &amp; Other [Member]</t>
        </is>
      </c>
    </row>
    <row r="12">
      <c r="A12" s="3" t="inlineStr">
        <is>
          <t>Divestiture &amp; other related costs [Abstract]</t>
        </is>
      </c>
    </row>
    <row r="13">
      <c r="A13" s="4" t="inlineStr">
        <is>
          <t>Divestiture and other related costs</t>
        </is>
      </c>
      <c r="C13" s="5" t="n">
        <v>147</v>
      </c>
      <c r="D13" s="4" t="inlineStr">
        <is>
          <t>[1]</t>
        </is>
      </c>
      <c r="E13" s="5" t="n">
        <v>405</v>
      </c>
      <c r="H13" s="5" t="n">
        <v>584</v>
      </c>
      <c r="J13" s="5" t="n">
        <v>2126</v>
      </c>
    </row>
    <row r="14">
      <c r="A14" s="4" t="inlineStr">
        <is>
          <t>Yogurt Fruit Preparations [Member]</t>
        </is>
      </c>
    </row>
    <row r="15">
      <c r="A15" s="3" t="inlineStr">
        <is>
          <t>Divestiture of Product Line [Abstract]</t>
        </is>
      </c>
    </row>
    <row r="16">
      <c r="A16" s="4" t="inlineStr">
        <is>
          <t>Proceed from sale of business</t>
        </is>
      </c>
      <c r="B16" s="6" t="n">
        <v>1000</v>
      </c>
    </row>
    <row r="17">
      <c r="A17" s="3" t="inlineStr">
        <is>
          <t>Divestiture &amp; other related costs [Abstract]</t>
        </is>
      </c>
    </row>
    <row r="18">
      <c r="A18" s="4" t="inlineStr">
        <is>
          <t>Divestiture and other related costs</t>
        </is>
      </c>
      <c r="C18" s="5" t="n">
        <v>102</v>
      </c>
      <c r="D18" s="4" t="inlineStr">
        <is>
          <t>[1]</t>
        </is>
      </c>
      <c r="E18" s="5" t="n">
        <v>-446</v>
      </c>
      <c r="H18" s="5" t="n">
        <v>631</v>
      </c>
      <c r="J18" s="5" t="n">
        <v>4205</v>
      </c>
    </row>
    <row r="19">
      <c r="A19" s="4" t="inlineStr">
        <is>
          <t>Inks and Fragrances [Member]</t>
        </is>
      </c>
    </row>
    <row r="20">
      <c r="A20" s="3" t="inlineStr">
        <is>
          <t>Assets held for sale [Abstract]</t>
        </is>
      </c>
    </row>
    <row r="21">
      <c r="A21" s="4" t="inlineStr">
        <is>
          <t>Trade accounts receivable</t>
        </is>
      </c>
      <c r="L21" s="5" t="n">
        <v>20722</v>
      </c>
    </row>
    <row r="22">
      <c r="A22" s="4" t="inlineStr">
        <is>
          <t>Inventories</t>
        </is>
      </c>
      <c r="L22" s="5" t="n">
        <v>25045</v>
      </c>
    </row>
    <row r="23">
      <c r="A23" s="4" t="inlineStr">
        <is>
          <t>Prepaid expenses and other current assets</t>
        </is>
      </c>
      <c r="L23" s="5" t="n">
        <v>1843</v>
      </c>
    </row>
    <row r="24">
      <c r="A24" s="4" t="inlineStr">
        <is>
          <t>Property, plant, and equipment, net</t>
        </is>
      </c>
      <c r="L24" s="5" t="n">
        <v>3434</v>
      </c>
    </row>
    <row r="25">
      <c r="A25" s="4" t="inlineStr">
        <is>
          <t>Intangible assets</t>
        </is>
      </c>
      <c r="L25" s="5" t="n">
        <v>1716</v>
      </c>
    </row>
    <row r="26">
      <c r="A26" s="4" t="inlineStr">
        <is>
          <t>Assets held for sale</t>
        </is>
      </c>
      <c r="L26" s="5" t="n">
        <v>52760</v>
      </c>
    </row>
    <row r="27">
      <c r="A27" s="3" t="inlineStr">
        <is>
          <t>Liabilities held for sale [Abstract]</t>
        </is>
      </c>
    </row>
    <row r="28">
      <c r="A28" s="4" t="inlineStr">
        <is>
          <t>Trade accounts payable</t>
        </is>
      </c>
      <c r="L28" s="5" t="n">
        <v>13967</v>
      </c>
    </row>
    <row r="29">
      <c r="A29" s="4" t="inlineStr">
        <is>
          <t>Accrued salaries, wages, and withholdings from employees</t>
        </is>
      </c>
      <c r="L29" s="5" t="n">
        <v>1739</v>
      </c>
    </row>
    <row r="30">
      <c r="A30" s="4" t="inlineStr">
        <is>
          <t>Other accrued expenses</t>
        </is>
      </c>
      <c r="L30" s="5" t="n">
        <v>1633</v>
      </c>
    </row>
    <row r="31">
      <c r="A31" s="4" t="inlineStr">
        <is>
          <t>Liabilities held for sale</t>
        </is>
      </c>
      <c r="L31" s="5" t="n">
        <v>17339</v>
      </c>
    </row>
    <row r="32">
      <c r="A32" s="4" t="inlineStr">
        <is>
          <t>Fragrances [Member]</t>
        </is>
      </c>
    </row>
    <row r="33">
      <c r="A33" s="3" t="inlineStr">
        <is>
          <t>Divestiture of Product Line [Abstract]</t>
        </is>
      </c>
    </row>
    <row r="34">
      <c r="A34" s="4" t="inlineStr">
        <is>
          <t>Proceed from sale of business</t>
        </is>
      </c>
      <c r="H34" s="5" t="n">
        <v>36300</v>
      </c>
    </row>
    <row r="35">
      <c r="A35" s="4" t="inlineStr">
        <is>
          <t>Non-cash net loss related to reclassification of accumulated foreign currency translation</t>
        </is>
      </c>
      <c r="H35" s="5" t="n">
        <v>11300</v>
      </c>
    </row>
    <row r="36">
      <c r="A36" s="3" t="inlineStr">
        <is>
          <t>Divestiture &amp; other related costs [Abstract]</t>
        </is>
      </c>
    </row>
    <row r="37">
      <c r="A37" s="4" t="inlineStr">
        <is>
          <t>Divestiture and other related costs</t>
        </is>
      </c>
      <c r="C37" s="5" t="n">
        <v>149</v>
      </c>
      <c r="D37" s="4" t="inlineStr">
        <is>
          <t>[1]</t>
        </is>
      </c>
      <c r="E37" s="5" t="n">
        <v>254</v>
      </c>
      <c r="H37" s="5" t="n">
        <v>12657</v>
      </c>
      <c r="J37" s="5" t="n">
        <v>2769</v>
      </c>
    </row>
    <row r="38">
      <c r="A38" s="4" t="inlineStr">
        <is>
          <t>Inks [Member]</t>
        </is>
      </c>
    </row>
    <row r="39">
      <c r="A39" s="3" t="inlineStr">
        <is>
          <t>Divestiture of Product Line [Abstract]</t>
        </is>
      </c>
    </row>
    <row r="40">
      <c r="A40" s="4" t="inlineStr">
        <is>
          <t>Proceed from sale of business</t>
        </is>
      </c>
      <c r="H40" s="5" t="n">
        <v>500</v>
      </c>
      <c r="L40" s="6" t="n">
        <v>11600</v>
      </c>
    </row>
    <row r="41">
      <c r="A41" s="3" t="inlineStr">
        <is>
          <t>Divestiture &amp; other related costs [Abstract]</t>
        </is>
      </c>
    </row>
    <row r="42">
      <c r="A42" s="4" t="inlineStr">
        <is>
          <t>Divestiture and other related costs</t>
        </is>
      </c>
      <c r="C42" s="6" t="n">
        <v>-157</v>
      </c>
      <c r="D42" s="4" t="inlineStr">
        <is>
          <t>[1]</t>
        </is>
      </c>
      <c r="E42" s="5" t="n">
        <v>-49</v>
      </c>
      <c r="H42" s="5" t="n">
        <v>-371</v>
      </c>
      <c r="J42" s="5" t="n">
        <v>1380</v>
      </c>
    </row>
    <row r="43">
      <c r="A43" s="4" t="inlineStr">
        <is>
          <t>Selling, General and Administrative Expenses [Member]</t>
        </is>
      </c>
    </row>
    <row r="44">
      <c r="A44" s="3" t="inlineStr">
        <is>
          <t>Divestiture &amp; other related costs [Abstract]</t>
        </is>
      </c>
    </row>
    <row r="45">
      <c r="A45" s="4" t="inlineStr">
        <is>
          <t>Non-cash impairment charges</t>
        </is>
      </c>
      <c r="H45" s="5" t="n">
        <v>1062</v>
      </c>
      <c r="J45" s="5" t="n">
        <v>12225</v>
      </c>
    </row>
    <row r="46">
      <c r="A46" s="4" t="inlineStr">
        <is>
          <t>Reclassification of foreign currency translation and related items</t>
        </is>
      </c>
      <c r="H46" s="5" t="n">
        <v>10193</v>
      </c>
      <c r="J46" s="5" t="n">
        <v>-8639</v>
      </c>
    </row>
    <row r="47">
      <c r="A47" s="4" t="inlineStr">
        <is>
          <t>Divestiture and other related costs</t>
        </is>
      </c>
      <c r="E47" s="5" t="n">
        <v>312</v>
      </c>
      <c r="F47" s="4" t="inlineStr">
        <is>
          <t>[1]</t>
        </is>
      </c>
      <c r="H47" s="5" t="n">
        <v>2218</v>
      </c>
      <c r="I47" s="4" t="inlineStr">
        <is>
          <t>[2]</t>
        </is>
      </c>
      <c r="J47" s="5" t="n">
        <v>5103</v>
      </c>
      <c r="K47" s="4" t="inlineStr">
        <is>
          <t>[3]</t>
        </is>
      </c>
    </row>
    <row r="48">
      <c r="A48" s="3" t="inlineStr">
        <is>
          <t>Divestiture Transactions [Abstract]</t>
        </is>
      </c>
    </row>
    <row r="49">
      <c r="A49" s="4" t="inlineStr">
        <is>
          <t>Expenses recorded related to environmental obligations</t>
        </is>
      </c>
      <c r="G49" s="6" t="n">
        <v>800</v>
      </c>
      <c r="H49" s="5" t="n">
        <v>300</v>
      </c>
    </row>
    <row r="50">
      <c r="A50" s="4" t="inlineStr">
        <is>
          <t>Selling, General and Administrative Expenses [Member] | Corporate &amp; Other [Member]</t>
        </is>
      </c>
    </row>
    <row r="51">
      <c r="A51" s="3" t="inlineStr">
        <is>
          <t>Divestiture &amp; other related costs [Abstract]</t>
        </is>
      </c>
    </row>
    <row r="52">
      <c r="A52" s="4" t="inlineStr">
        <is>
          <t>Non-cash impairment charges</t>
        </is>
      </c>
      <c r="H52" s="5" t="n">
        <v>0</v>
      </c>
      <c r="J52" s="5" t="n">
        <v>-6</v>
      </c>
    </row>
    <row r="53">
      <c r="A53" s="4" t="inlineStr">
        <is>
          <t>Reclassification of foreign currency translation and related items</t>
        </is>
      </c>
      <c r="H53" s="5" t="n">
        <v>0</v>
      </c>
      <c r="J53" s="5" t="n">
        <v>0</v>
      </c>
    </row>
    <row r="54">
      <c r="A54" s="4" t="inlineStr">
        <is>
          <t>Divestiture and other related costs</t>
        </is>
      </c>
      <c r="E54" s="5" t="n">
        <v>353</v>
      </c>
      <c r="F54" s="4" t="inlineStr">
        <is>
          <t>[1]</t>
        </is>
      </c>
      <c r="H54" s="5" t="n">
        <v>584</v>
      </c>
      <c r="I54" s="4" t="inlineStr">
        <is>
          <t>[2]</t>
        </is>
      </c>
      <c r="J54" s="5" t="n">
        <v>1890</v>
      </c>
      <c r="K54" s="4" t="inlineStr">
        <is>
          <t>[3]</t>
        </is>
      </c>
    </row>
    <row r="55">
      <c r="A55" s="4" t="inlineStr">
        <is>
          <t>Selling, General and Administrative Expenses [Member] | Yogurt Fruit Preparations [Member]</t>
        </is>
      </c>
    </row>
    <row r="56">
      <c r="A56" s="3" t="inlineStr">
        <is>
          <t>Divestiture &amp; other related costs [Abstract]</t>
        </is>
      </c>
    </row>
    <row r="57">
      <c r="A57" s="4" t="inlineStr">
        <is>
          <t>Non-cash impairment charges</t>
        </is>
      </c>
      <c r="H57" s="5" t="n">
        <v>0</v>
      </c>
      <c r="J57" s="5" t="n">
        <v>2597</v>
      </c>
    </row>
    <row r="58">
      <c r="A58" s="4" t="inlineStr">
        <is>
          <t>Reclassification of foreign currency translation and related items</t>
        </is>
      </c>
      <c r="H58" s="5" t="n">
        <v>0</v>
      </c>
      <c r="J58" s="5" t="n">
        <v>0</v>
      </c>
    </row>
    <row r="59">
      <c r="A59" s="4" t="inlineStr">
        <is>
          <t>Divestiture and other related costs</t>
        </is>
      </c>
      <c r="E59" s="5" t="n">
        <v>-446</v>
      </c>
      <c r="F59" s="4" t="inlineStr">
        <is>
          <t>[1]</t>
        </is>
      </c>
      <c r="H59" s="5" t="n">
        <v>631</v>
      </c>
      <c r="I59" s="4" t="inlineStr">
        <is>
          <t>[2]</t>
        </is>
      </c>
      <c r="J59" s="5" t="n">
        <v>-71</v>
      </c>
      <c r="K59" s="4" t="inlineStr">
        <is>
          <t>[3]</t>
        </is>
      </c>
    </row>
    <row r="60">
      <c r="A60" s="4" t="inlineStr">
        <is>
          <t>Selling, General and Administrative Expenses [Member] | Fragrances [Member]</t>
        </is>
      </c>
    </row>
    <row r="61">
      <c r="A61" s="3" t="inlineStr">
        <is>
          <t>Divestiture &amp; other related costs [Abstract]</t>
        </is>
      </c>
    </row>
    <row r="62">
      <c r="A62" s="4" t="inlineStr">
        <is>
          <t>Non-cash impairment charges</t>
        </is>
      </c>
      <c r="H62" s="5" t="n">
        <v>1062</v>
      </c>
      <c r="J62" s="5" t="n">
        <v>339</v>
      </c>
    </row>
    <row r="63">
      <c r="A63" s="4" t="inlineStr">
        <is>
          <t>Reclassification of foreign currency translation and related items</t>
        </is>
      </c>
      <c r="H63" s="5" t="n">
        <v>10193</v>
      </c>
      <c r="J63" s="5" t="n">
        <v>0</v>
      </c>
    </row>
    <row r="64">
      <c r="A64" s="4" t="inlineStr">
        <is>
          <t>Divestiture and other related costs</t>
        </is>
      </c>
      <c r="E64" s="5" t="n">
        <v>247</v>
      </c>
      <c r="F64" s="4" t="inlineStr">
        <is>
          <t>[1]</t>
        </is>
      </c>
      <c r="H64" s="5" t="n">
        <v>1365</v>
      </c>
      <c r="I64" s="4" t="inlineStr">
        <is>
          <t>[2]</t>
        </is>
      </c>
      <c r="J64" s="5" t="n">
        <v>2353</v>
      </c>
      <c r="K64" s="4" t="inlineStr">
        <is>
          <t>[3]</t>
        </is>
      </c>
    </row>
    <row r="65">
      <c r="A65" s="4" t="inlineStr">
        <is>
          <t>Selling, General and Administrative Expenses [Member] | Inks [Member]</t>
        </is>
      </c>
    </row>
    <row r="66">
      <c r="A66" s="3" t="inlineStr">
        <is>
          <t>Divestiture &amp; other related costs [Abstract]</t>
        </is>
      </c>
    </row>
    <row r="67">
      <c r="A67" s="4" t="inlineStr">
        <is>
          <t>Non-cash impairment charges</t>
        </is>
      </c>
      <c r="H67" s="5" t="n">
        <v>0</v>
      </c>
      <c r="J67" s="5" t="n">
        <v>9295</v>
      </c>
    </row>
    <row r="68">
      <c r="A68" s="4" t="inlineStr">
        <is>
          <t>Reclassification of foreign currency translation and related items</t>
        </is>
      </c>
      <c r="H68" s="5" t="n">
        <v>0</v>
      </c>
      <c r="J68" s="5" t="n">
        <v>-8639</v>
      </c>
    </row>
    <row r="69">
      <c r="A69" s="4" t="inlineStr">
        <is>
          <t>Divestiture and other related costs</t>
        </is>
      </c>
      <c r="E69" s="5" t="n">
        <v>158</v>
      </c>
      <c r="F69" s="4" t="inlineStr">
        <is>
          <t>[1]</t>
        </is>
      </c>
      <c r="H69" s="5" t="n">
        <v>-362</v>
      </c>
      <c r="I69" s="4" t="inlineStr">
        <is>
          <t>[2]</t>
        </is>
      </c>
      <c r="J69" s="5" t="n">
        <v>931</v>
      </c>
      <c r="K69" s="4" t="inlineStr">
        <is>
          <t>[3]</t>
        </is>
      </c>
    </row>
    <row r="70">
      <c r="A70" s="4" t="inlineStr">
        <is>
          <t>Cost of Products Sold [Member]</t>
        </is>
      </c>
    </row>
    <row r="71">
      <c r="A71" s="3" t="inlineStr">
        <is>
          <t>Divestiture &amp; other related costs [Abstract]</t>
        </is>
      </c>
    </row>
    <row r="72">
      <c r="A72" s="4" t="inlineStr">
        <is>
          <t>Non-cash impairment charges</t>
        </is>
      </c>
      <c r="H72" s="5" t="n">
        <v>28</v>
      </c>
      <c r="J72" s="5" t="n">
        <v>1791</v>
      </c>
    </row>
    <row r="73">
      <c r="A73" s="4" t="inlineStr">
        <is>
          <t>Divestiture and other related costs</t>
        </is>
      </c>
      <c r="E73" s="5" t="n">
        <v>-148</v>
      </c>
    </row>
    <row r="74">
      <c r="A74" s="4" t="inlineStr">
        <is>
          <t>Cost of Products Sold [Member] | Corporate &amp; Other [Member]</t>
        </is>
      </c>
    </row>
    <row r="75">
      <c r="A75" s="3" t="inlineStr">
        <is>
          <t>Divestiture &amp; other related costs [Abstract]</t>
        </is>
      </c>
    </row>
    <row r="76">
      <c r="A76" s="4" t="inlineStr">
        <is>
          <t>Non-cash impairment charges</t>
        </is>
      </c>
      <c r="H76" s="5" t="n">
        <v>0</v>
      </c>
      <c r="J76" s="5" t="n">
        <v>242</v>
      </c>
    </row>
    <row r="77">
      <c r="A77" s="4" t="inlineStr">
        <is>
          <t>Divestiture and other related costs</t>
        </is>
      </c>
      <c r="E77" s="5" t="n">
        <v>52</v>
      </c>
    </row>
    <row r="78">
      <c r="A78" s="4" t="inlineStr">
        <is>
          <t>Cost of Products Sold [Member] | Yogurt Fruit Preparations [Member]</t>
        </is>
      </c>
    </row>
    <row r="79">
      <c r="A79" s="3" t="inlineStr">
        <is>
          <t>Divestiture &amp; other related costs [Abstract]</t>
        </is>
      </c>
    </row>
    <row r="80">
      <c r="A80" s="4" t="inlineStr">
        <is>
          <t>Non-cash impairment charges</t>
        </is>
      </c>
      <c r="H80" s="5" t="n">
        <v>0</v>
      </c>
      <c r="J80" s="5" t="n">
        <v>1679</v>
      </c>
    </row>
    <row r="81">
      <c r="A81" s="4" t="inlineStr">
        <is>
          <t>Divestiture and other related costs</t>
        </is>
      </c>
      <c r="E81" s="5" t="n">
        <v>0</v>
      </c>
    </row>
    <row r="82">
      <c r="A82" s="4" t="inlineStr">
        <is>
          <t>Cost of Products Sold [Member] | Fragrances [Member]</t>
        </is>
      </c>
    </row>
    <row r="83">
      <c r="A83" s="3" t="inlineStr">
        <is>
          <t>Divestiture &amp; other related costs [Abstract]</t>
        </is>
      </c>
    </row>
    <row r="84">
      <c r="A84" s="4" t="inlineStr">
        <is>
          <t>Non-cash impairment charges</t>
        </is>
      </c>
      <c r="H84" s="5" t="n">
        <v>37</v>
      </c>
      <c r="J84" s="5" t="n">
        <v>77</v>
      </c>
    </row>
    <row r="85">
      <c r="A85" s="4" t="inlineStr">
        <is>
          <t>Divestiture and other related costs</t>
        </is>
      </c>
      <c r="E85" s="5" t="n">
        <v>7</v>
      </c>
    </row>
    <row r="86">
      <c r="A86" s="4" t="inlineStr">
        <is>
          <t>Cost of Products Sold [Member] | Inks [Member]</t>
        </is>
      </c>
    </row>
    <row r="87">
      <c r="A87" s="3" t="inlineStr">
        <is>
          <t>Divestiture &amp; other related costs [Abstract]</t>
        </is>
      </c>
    </row>
    <row r="88">
      <c r="A88" s="4" t="inlineStr">
        <is>
          <t>Non-cash impairment charges</t>
        </is>
      </c>
      <c r="H88" s="6" t="n">
        <v>-9</v>
      </c>
      <c r="J88" s="6" t="n">
        <v>-207</v>
      </c>
    </row>
    <row r="89">
      <c r="A89" s="4" t="inlineStr">
        <is>
          <t>Divestiture and other related costs</t>
        </is>
      </c>
      <c r="E89" s="6" t="n">
        <v>-207</v>
      </c>
    </row>
    <row r="90"/>
    <row r="91">
      <c r="A91" s="4" t="inlineStr">
        <is>
          <t>[1]</t>
        </is>
      </c>
      <c r="B91" s="4" t="inlineStr">
        <is>
          <t>Other costs – Selling and administrative expenses include employee separation costs,
                  professional services, accelerated depreciation, and other related costs and income.</t>
        </is>
      </c>
    </row>
    <row r="92">
      <c r="A92" s="4" t="inlineStr">
        <is>
          <t>[2]</t>
        </is>
      </c>
      <c r="B92" s="4" t="inlineStr">
        <is>
          <t>Other costs – Selling and administrative expenses include employee separation costs, professional services, accelerated depreciation, and other related costs.</t>
        </is>
      </c>
    </row>
    <row r="93">
      <c r="A93" s="4" t="inlineStr">
        <is>
          <t>[3]</t>
        </is>
      </c>
      <c r="B93" s="4" t="inlineStr">
        <is>
          <t>Other costs – Selling and
                    administrative expenses include environmental remediation, employee separation costs, professional services, and other related costs.</t>
        </is>
      </c>
    </row>
  </sheetData>
  <mergeCells count="8">
    <mergeCell ref="C1:D1"/>
    <mergeCell ref="E1:F1"/>
    <mergeCell ref="H1:I1"/>
    <mergeCell ref="J1:K1"/>
    <mergeCell ref="A90:L90"/>
    <mergeCell ref="B91:L91"/>
    <mergeCell ref="B92:L92"/>
    <mergeCell ref="B93:L9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Operational Improvement Plan (Details) - USD ($) $ in Thousands</t>
        </is>
      </c>
      <c r="C1" s="2" t="inlineStr">
        <is>
          <t>3 Months Ended</t>
        </is>
      </c>
      <c r="F1" s="2" t="inlineStr">
        <is>
          <t>9 Months Ended</t>
        </is>
      </c>
    </row>
    <row r="2">
      <c r="C2" s="2" t="inlineStr">
        <is>
          <t>Sep. 30, 2021</t>
        </is>
      </c>
      <c r="D2" s="2" t="inlineStr">
        <is>
          <t>Sep. 30, 2020</t>
        </is>
      </c>
      <c r="F2" s="2" t="inlineStr">
        <is>
          <t>Sep. 30, 2021</t>
        </is>
      </c>
      <c r="H2" s="2" t="inlineStr">
        <is>
          <t>Sep. 30, 2020</t>
        </is>
      </c>
      <c r="J2" s="2" t="inlineStr">
        <is>
          <t>Dec. 31, 2020</t>
        </is>
      </c>
    </row>
    <row r="3">
      <c r="A3" s="3" t="inlineStr">
        <is>
          <t>Restructuring Costs [Abstract]</t>
        </is>
      </c>
    </row>
    <row r="4">
      <c r="A4" s="4" t="inlineStr">
        <is>
          <t>Operational Improvement Plan costs</t>
        </is>
      </c>
      <c r="D4" s="6" t="n">
        <v>2641</v>
      </c>
      <c r="H4" s="6" t="n">
        <v>2641</v>
      </c>
    </row>
    <row r="5">
      <c r="A5" s="4" t="inlineStr">
        <is>
          <t>Accrued liabilities</t>
        </is>
      </c>
      <c r="C5" s="6" t="n">
        <v>1000</v>
      </c>
      <c r="F5" s="6" t="n">
        <v>1000</v>
      </c>
      <c r="J5" s="6" t="n">
        <v>2200</v>
      </c>
    </row>
    <row r="6">
      <c r="A6" s="4" t="inlineStr">
        <is>
          <t>Selling &amp; Administrative Expenses [Member]</t>
        </is>
      </c>
    </row>
    <row r="7">
      <c r="A7" s="3" t="inlineStr">
        <is>
          <t>Restructuring Costs [Abstract]</t>
        </is>
      </c>
    </row>
    <row r="8">
      <c r="A8" s="4" t="inlineStr">
        <is>
          <t>Operational Improvement Plan costs</t>
        </is>
      </c>
      <c r="C8" s="5" t="n">
        <v>483</v>
      </c>
      <c r="F8" s="5" t="n">
        <v>-2010</v>
      </c>
    </row>
    <row r="9">
      <c r="A9" s="4" t="inlineStr">
        <is>
          <t>Employee Separation Costs [Member] | Selling &amp; Administrative Expenses [Member]</t>
        </is>
      </c>
    </row>
    <row r="10">
      <c r="A10" s="3" t="inlineStr">
        <is>
          <t>Restructuring Costs [Abstract]</t>
        </is>
      </c>
    </row>
    <row r="11">
      <c r="A11" s="4" t="inlineStr">
        <is>
          <t>Operational Improvement Plan costs</t>
        </is>
      </c>
      <c r="C11" s="5" t="n">
        <v>-123</v>
      </c>
      <c r="D11" s="5" t="n">
        <v>2424</v>
      </c>
      <c r="F11" s="5" t="n">
        <v>-127</v>
      </c>
      <c r="H11" s="5" t="n">
        <v>2424</v>
      </c>
    </row>
    <row r="12">
      <c r="A12" s="4" t="inlineStr">
        <is>
          <t>Other Income [Member] | Selling &amp; Administrative Expenses [Member]</t>
        </is>
      </c>
    </row>
    <row r="13">
      <c r="A13" s="3" t="inlineStr">
        <is>
          <t>Restructuring Costs [Abstract]</t>
        </is>
      </c>
    </row>
    <row r="14">
      <c r="A14" s="4" t="inlineStr">
        <is>
          <t>Operational Improvement Plan costs</t>
        </is>
      </c>
      <c r="B14" s="4" t="inlineStr">
        <is>
          <t>[1]</t>
        </is>
      </c>
      <c r="F14" s="5" t="n">
        <v>-3624</v>
      </c>
    </row>
    <row r="15">
      <c r="A15" s="4" t="inlineStr">
        <is>
          <t>Other Costs [Member] | Selling &amp; Administrative Expenses [Member]</t>
        </is>
      </c>
    </row>
    <row r="16">
      <c r="A16" s="3" t="inlineStr">
        <is>
          <t>Restructuring Costs [Abstract]</t>
        </is>
      </c>
    </row>
    <row r="17">
      <c r="A17" s="4" t="inlineStr">
        <is>
          <t>Operational Improvement Plan costs</t>
        </is>
      </c>
      <c r="C17" s="5" t="n">
        <v>606</v>
      </c>
      <c r="D17" s="5" t="n">
        <v>182</v>
      </c>
      <c r="E17" s="4" t="inlineStr">
        <is>
          <t>[2]</t>
        </is>
      </c>
      <c r="F17" s="5" t="n">
        <v>1741</v>
      </c>
      <c r="G17" s="4" t="inlineStr">
        <is>
          <t>[2]</t>
        </is>
      </c>
      <c r="H17" s="5" t="n">
        <v>182</v>
      </c>
      <c r="I17" s="4" t="inlineStr">
        <is>
          <t>[2]</t>
        </is>
      </c>
    </row>
    <row r="18">
      <c r="A18" s="4" t="inlineStr">
        <is>
          <t>Other Costs [Member] | Cost of Products Sold [Member]</t>
        </is>
      </c>
    </row>
    <row r="19">
      <c r="A19" s="3" t="inlineStr">
        <is>
          <t>Restructuring Costs [Abstract]</t>
        </is>
      </c>
    </row>
    <row r="20">
      <c r="A20" s="4" t="inlineStr">
        <is>
          <t>Operational Improvement Plan costs</t>
        </is>
      </c>
      <c r="D20" s="5" t="n">
        <v>35</v>
      </c>
      <c r="H20" s="5" t="n">
        <v>35</v>
      </c>
    </row>
    <row r="21">
      <c r="A21" s="4" t="inlineStr">
        <is>
          <t>Flavors &amp; Extracts [Member] | Selling &amp; Administrative Expenses [Member]</t>
        </is>
      </c>
    </row>
    <row r="22">
      <c r="A22" s="3" t="inlineStr">
        <is>
          <t>Restructuring Costs [Abstract]</t>
        </is>
      </c>
    </row>
    <row r="23">
      <c r="A23" s="4" t="inlineStr">
        <is>
          <t>Operational Improvement Plan costs</t>
        </is>
      </c>
      <c r="C23" s="5" t="n">
        <v>1</v>
      </c>
      <c r="D23" s="5" t="n">
        <v>337</v>
      </c>
      <c r="F23" s="5" t="n">
        <v>-15</v>
      </c>
      <c r="H23" s="5" t="n">
        <v>337</v>
      </c>
    </row>
    <row r="24">
      <c r="A24" s="4" t="inlineStr">
        <is>
          <t>Flavors &amp; Extracts [Member] | Employee Separation Costs [Member] | Selling &amp; Administrative Expenses [Member]</t>
        </is>
      </c>
    </row>
    <row r="25">
      <c r="A25" s="3" t="inlineStr">
        <is>
          <t>Restructuring Costs [Abstract]</t>
        </is>
      </c>
    </row>
    <row r="26">
      <c r="A26" s="4" t="inlineStr">
        <is>
          <t>Operational Improvement Plan costs</t>
        </is>
      </c>
      <c r="C26" s="5" t="n">
        <v>1</v>
      </c>
      <c r="D26" s="5" t="n">
        <v>337</v>
      </c>
      <c r="F26" s="5" t="n">
        <v>-15</v>
      </c>
      <c r="H26" s="5" t="n">
        <v>337</v>
      </c>
    </row>
    <row r="27">
      <c r="A27" s="4" t="inlineStr">
        <is>
          <t>Flavors &amp; Extracts [Member] | Other Income [Member] | Selling &amp; Administrative Expenses [Member]</t>
        </is>
      </c>
    </row>
    <row r="28">
      <c r="A28" s="3" t="inlineStr">
        <is>
          <t>Restructuring Costs [Abstract]</t>
        </is>
      </c>
    </row>
    <row r="29">
      <c r="A29" s="4" t="inlineStr">
        <is>
          <t>Operational Improvement Plan costs</t>
        </is>
      </c>
      <c r="B29" s="4" t="inlineStr">
        <is>
          <t>[1]</t>
        </is>
      </c>
      <c r="F29" s="5" t="n">
        <v>0</v>
      </c>
    </row>
    <row r="30">
      <c r="A30" s="4" t="inlineStr">
        <is>
          <t>Flavors &amp; Extracts [Member] | Other Costs [Member] | Selling &amp; Administrative Expenses [Member]</t>
        </is>
      </c>
    </row>
    <row r="31">
      <c r="A31" s="3" t="inlineStr">
        <is>
          <t>Restructuring Costs [Abstract]</t>
        </is>
      </c>
    </row>
    <row r="32">
      <c r="A32" s="4" t="inlineStr">
        <is>
          <t>Operational Improvement Plan costs</t>
        </is>
      </c>
      <c r="C32" s="5" t="n">
        <v>0</v>
      </c>
      <c r="D32" s="5" t="n">
        <v>0</v>
      </c>
      <c r="E32" s="4" t="inlineStr">
        <is>
          <t>[2]</t>
        </is>
      </c>
      <c r="F32" s="5" t="n">
        <v>0</v>
      </c>
      <c r="G32" s="4" t="inlineStr">
        <is>
          <t>[2]</t>
        </is>
      </c>
      <c r="H32" s="5" t="n">
        <v>0</v>
      </c>
      <c r="I32" s="4" t="inlineStr">
        <is>
          <t>[2]</t>
        </is>
      </c>
    </row>
    <row r="33">
      <c r="A33" s="4" t="inlineStr">
        <is>
          <t>Flavors &amp; Extracts [Member] | Other Costs [Member] | Cost of Products Sold [Member]</t>
        </is>
      </c>
    </row>
    <row r="34">
      <c r="A34" s="3" t="inlineStr">
        <is>
          <t>Restructuring Costs [Abstract]</t>
        </is>
      </c>
    </row>
    <row r="35">
      <c r="A35" s="4" t="inlineStr">
        <is>
          <t>Operational Improvement Plan costs</t>
        </is>
      </c>
      <c r="D35" s="5" t="n">
        <v>0</v>
      </c>
      <c r="H35" s="5" t="n">
        <v>0</v>
      </c>
    </row>
    <row r="36">
      <c r="A36" s="4" t="inlineStr">
        <is>
          <t>Color [Member]</t>
        </is>
      </c>
    </row>
    <row r="37">
      <c r="A37" s="3" t="inlineStr">
        <is>
          <t>Restructuring Costs [Abstract]</t>
        </is>
      </c>
    </row>
    <row r="38">
      <c r="A38" s="4" t="inlineStr">
        <is>
          <t>Operational Improvement Plan costs</t>
        </is>
      </c>
      <c r="D38" s="5" t="n">
        <v>1694</v>
      </c>
      <c r="H38" s="5" t="n">
        <v>1694</v>
      </c>
    </row>
    <row r="39">
      <c r="A39" s="4" t="inlineStr">
        <is>
          <t>Color [Member] | Selling &amp; Administrative Expenses [Member]</t>
        </is>
      </c>
    </row>
    <row r="40">
      <c r="A40" s="3" t="inlineStr">
        <is>
          <t>Restructuring Costs [Abstract]</t>
        </is>
      </c>
    </row>
    <row r="41">
      <c r="A41" s="4" t="inlineStr">
        <is>
          <t>Operational Improvement Plan costs</t>
        </is>
      </c>
      <c r="C41" s="5" t="n">
        <v>485</v>
      </c>
      <c r="F41" s="5" t="n">
        <v>-1925</v>
      </c>
    </row>
    <row r="42">
      <c r="A42" s="4" t="inlineStr">
        <is>
          <t>Color [Member] | Employee Separation Costs [Member] | Selling &amp; Administrative Expenses [Member]</t>
        </is>
      </c>
    </row>
    <row r="43">
      <c r="A43" s="3" t="inlineStr">
        <is>
          <t>Restructuring Costs [Abstract]</t>
        </is>
      </c>
    </row>
    <row r="44">
      <c r="A44" s="4" t="inlineStr">
        <is>
          <t>Operational Improvement Plan costs</t>
        </is>
      </c>
      <c r="C44" s="5" t="n">
        <v>-120</v>
      </c>
      <c r="D44" s="5" t="n">
        <v>1477</v>
      </c>
      <c r="F44" s="5" t="n">
        <v>-40</v>
      </c>
      <c r="H44" s="5" t="n">
        <v>1477</v>
      </c>
    </row>
    <row r="45">
      <c r="A45" s="4" t="inlineStr">
        <is>
          <t>Color [Member] | Other Income [Member] | Selling &amp; Administrative Expenses [Member]</t>
        </is>
      </c>
    </row>
    <row r="46">
      <c r="A46" s="3" t="inlineStr">
        <is>
          <t>Restructuring Costs [Abstract]</t>
        </is>
      </c>
    </row>
    <row r="47">
      <c r="A47" s="4" t="inlineStr">
        <is>
          <t>Operational Improvement Plan costs</t>
        </is>
      </c>
      <c r="B47" s="4" t="inlineStr">
        <is>
          <t>[1]</t>
        </is>
      </c>
      <c r="F47" s="5" t="n">
        <v>-3624</v>
      </c>
    </row>
    <row r="48">
      <c r="A48" s="4" t="inlineStr">
        <is>
          <t>Color [Member] | Other Costs [Member] | Selling &amp; Administrative Expenses [Member]</t>
        </is>
      </c>
    </row>
    <row r="49">
      <c r="A49" s="3" t="inlineStr">
        <is>
          <t>Restructuring Costs [Abstract]</t>
        </is>
      </c>
    </row>
    <row r="50">
      <c r="A50" s="4" t="inlineStr">
        <is>
          <t>Operational Improvement Plan costs</t>
        </is>
      </c>
      <c r="C50" s="5" t="n">
        <v>605</v>
      </c>
      <c r="D50" s="5" t="n">
        <v>182</v>
      </c>
      <c r="E50" s="4" t="inlineStr">
        <is>
          <t>[2]</t>
        </is>
      </c>
      <c r="F50" s="5" t="n">
        <v>1739</v>
      </c>
      <c r="G50" s="4" t="inlineStr">
        <is>
          <t>[2]</t>
        </is>
      </c>
      <c r="H50" s="5" t="n">
        <v>182</v>
      </c>
      <c r="I50" s="4" t="inlineStr">
        <is>
          <t>[2]</t>
        </is>
      </c>
    </row>
    <row r="51">
      <c r="A51" s="4" t="inlineStr">
        <is>
          <t>Color [Member] | Other Costs [Member] | Cost of Products Sold [Member]</t>
        </is>
      </c>
    </row>
    <row r="52">
      <c r="A52" s="3" t="inlineStr">
        <is>
          <t>Restructuring Costs [Abstract]</t>
        </is>
      </c>
    </row>
    <row r="53">
      <c r="A53" s="4" t="inlineStr">
        <is>
          <t>Operational Improvement Plan costs</t>
        </is>
      </c>
      <c r="D53" s="5" t="n">
        <v>35</v>
      </c>
      <c r="H53" s="5" t="n">
        <v>35</v>
      </c>
    </row>
    <row r="54">
      <c r="A54" s="4" t="inlineStr">
        <is>
          <t>Asia Pacific [Member] | Selling &amp; Administrative Expenses [Member]</t>
        </is>
      </c>
    </row>
    <row r="55">
      <c r="A55" s="3" t="inlineStr">
        <is>
          <t>Restructuring Costs [Abstract]</t>
        </is>
      </c>
    </row>
    <row r="56">
      <c r="A56" s="4" t="inlineStr">
        <is>
          <t>Operational Improvement Plan costs</t>
        </is>
      </c>
      <c r="C56" s="5" t="n">
        <v>-3</v>
      </c>
      <c r="D56" s="5" t="n">
        <v>610</v>
      </c>
      <c r="F56" s="5" t="n">
        <v>-70</v>
      </c>
      <c r="H56" s="5" t="n">
        <v>610</v>
      </c>
    </row>
    <row r="57">
      <c r="A57" s="4" t="inlineStr">
        <is>
          <t>Asia Pacific [Member] | Employee Separation Costs [Member] | Selling &amp; Administrative Expenses [Member]</t>
        </is>
      </c>
    </row>
    <row r="58">
      <c r="A58" s="3" t="inlineStr">
        <is>
          <t>Restructuring Costs [Abstract]</t>
        </is>
      </c>
    </row>
    <row r="59">
      <c r="A59" s="4" t="inlineStr">
        <is>
          <t>Operational Improvement Plan costs</t>
        </is>
      </c>
      <c r="C59" s="5" t="n">
        <v>-4</v>
      </c>
      <c r="D59" s="5" t="n">
        <v>610</v>
      </c>
      <c r="F59" s="5" t="n">
        <v>-72</v>
      </c>
      <c r="H59" s="5" t="n">
        <v>610</v>
      </c>
    </row>
    <row r="60">
      <c r="A60" s="4" t="inlineStr">
        <is>
          <t>Asia Pacific [Member] | Other Income [Member] | Selling &amp; Administrative Expenses [Member]</t>
        </is>
      </c>
    </row>
    <row r="61">
      <c r="A61" s="3" t="inlineStr">
        <is>
          <t>Restructuring Costs [Abstract]</t>
        </is>
      </c>
    </row>
    <row r="62">
      <c r="A62" s="4" t="inlineStr">
        <is>
          <t>Operational Improvement Plan costs</t>
        </is>
      </c>
      <c r="B62" s="4" t="inlineStr">
        <is>
          <t>[1]</t>
        </is>
      </c>
      <c r="F62" s="5" t="n">
        <v>0</v>
      </c>
    </row>
    <row r="63">
      <c r="A63" s="4" t="inlineStr">
        <is>
          <t>Asia Pacific [Member] | Other Costs [Member] | Selling &amp; Administrative Expenses [Member]</t>
        </is>
      </c>
    </row>
    <row r="64">
      <c r="A64" s="3" t="inlineStr">
        <is>
          <t>Restructuring Costs [Abstract]</t>
        </is>
      </c>
    </row>
    <row r="65">
      <c r="A65" s="4" t="inlineStr">
        <is>
          <t>Operational Improvement Plan costs</t>
        </is>
      </c>
      <c r="C65" s="6" t="n">
        <v>1</v>
      </c>
      <c r="D65" s="5" t="n">
        <v>0</v>
      </c>
      <c r="E65" s="4" t="inlineStr">
        <is>
          <t>[2]</t>
        </is>
      </c>
      <c r="F65" s="6" t="n">
        <v>2</v>
      </c>
      <c r="G65" s="4" t="inlineStr">
        <is>
          <t>[2]</t>
        </is>
      </c>
      <c r="H65" s="5" t="n">
        <v>0</v>
      </c>
      <c r="I65" s="4" t="inlineStr">
        <is>
          <t>[2]</t>
        </is>
      </c>
    </row>
    <row r="66">
      <c r="A66" s="4" t="inlineStr">
        <is>
          <t>Asia Pacific [Member] | Other Costs [Member] | Cost of Products Sold [Member]</t>
        </is>
      </c>
    </row>
    <row r="67">
      <c r="A67" s="3" t="inlineStr">
        <is>
          <t>Restructuring Costs [Abstract]</t>
        </is>
      </c>
    </row>
    <row r="68">
      <c r="A68" s="4" t="inlineStr">
        <is>
          <t>Operational Improvement Plan costs</t>
        </is>
      </c>
      <c r="D68" s="6" t="n">
        <v>0</v>
      </c>
      <c r="H68" s="6" t="n">
        <v>0</v>
      </c>
    </row>
    <row r="69"/>
    <row r="70">
      <c r="A70" s="4" t="inlineStr">
        <is>
          <t>[1]</t>
        </is>
      </c>
      <c r="B70" s="4" t="inlineStr">
        <is>
          <t>Other income includes cash received
                  for the early termination of a lease less associated expenses.</t>
        </is>
      </c>
    </row>
    <row r="71">
      <c r="A71" s="4" t="inlineStr">
        <is>
          <t>[2]</t>
        </is>
      </c>
      <c r="B71" s="4" t="inlineStr">
        <is>
          <t>Other costs include professional
                  services, accelerated depreciation, and other related costs.</t>
        </is>
      </c>
    </row>
  </sheetData>
  <mergeCells count="9">
    <mergeCell ref="A1:B2"/>
    <mergeCell ref="C1:E1"/>
    <mergeCell ref="F1:I1"/>
    <mergeCell ref="D2:E2"/>
    <mergeCell ref="F2:G2"/>
    <mergeCell ref="H2:I2"/>
    <mergeCell ref="A69:I69"/>
    <mergeCell ref="B70:I70"/>
    <mergeCell ref="B71:I7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quisition (Details) - USD ($) $ in Thousands</t>
        </is>
      </c>
      <c r="B1" s="2" t="inlineStr">
        <is>
          <t>Jul. 15, 2021</t>
        </is>
      </c>
      <c r="C1" s="2" t="inlineStr">
        <is>
          <t>Sep. 30, 2021</t>
        </is>
      </c>
      <c r="D1" s="2" t="inlineStr">
        <is>
          <t>Sep. 30, 2020</t>
        </is>
      </c>
      <c r="E1" s="2" t="inlineStr">
        <is>
          <t>Dec. 31, 2020</t>
        </is>
      </c>
    </row>
    <row r="2">
      <c r="A2" s="3" t="inlineStr">
        <is>
          <t>Acquisition [Abstract]</t>
        </is>
      </c>
    </row>
    <row r="3">
      <c r="A3" s="4" t="inlineStr">
        <is>
          <t>Acquisition of new businesses</t>
        </is>
      </c>
      <c r="C3" s="6" t="n">
        <v>-13875</v>
      </c>
      <c r="D3" s="6" t="n">
        <v>0</v>
      </c>
    </row>
    <row r="4">
      <c r="A4" s="4" t="inlineStr">
        <is>
          <t>Goodwill</t>
        </is>
      </c>
      <c r="C4" s="6" t="n">
        <v>422481</v>
      </c>
      <c r="E4" s="6" t="n">
        <v>423290</v>
      </c>
    </row>
    <row r="5">
      <c r="A5" s="4" t="inlineStr">
        <is>
          <t>Flavor Solutions, Inc. [Member]</t>
        </is>
      </c>
    </row>
    <row r="6">
      <c r="A6" s="3" t="inlineStr">
        <is>
          <t>Acquisition [Abstract]</t>
        </is>
      </c>
    </row>
    <row r="7">
      <c r="A7" s="4" t="inlineStr">
        <is>
          <t>Acquisition of new businesses</t>
        </is>
      </c>
      <c r="B7" s="6" t="n">
        <v>-14900</v>
      </c>
    </row>
    <row r="8">
      <c r="A8" s="4" t="inlineStr">
        <is>
          <t>Held back amount of cash</t>
        </is>
      </c>
      <c r="B8" s="6" t="n">
        <v>1000</v>
      </c>
    </row>
    <row r="9">
      <c r="A9" s="4" t="inlineStr">
        <is>
          <t>Post-closing indemnification claims satisfy period</t>
        </is>
      </c>
      <c r="B9" s="4" t="inlineStr">
        <is>
          <t>12 months</t>
        </is>
      </c>
    </row>
    <row r="10">
      <c r="A10" s="4" t="inlineStr">
        <is>
          <t>Net assets acquired</t>
        </is>
      </c>
      <c r="B10" s="6" t="n">
        <v>400</v>
      </c>
    </row>
    <row r="11">
      <c r="A11" s="4" t="inlineStr">
        <is>
          <t>Goodwill</t>
        </is>
      </c>
      <c r="B11" s="5" t="n">
        <v>9500</v>
      </c>
    </row>
    <row r="12">
      <c r="A12" s="4" t="inlineStr">
        <is>
          <t>Flavor Solutions, Inc. [Member] | Customer Relationships [Member]</t>
        </is>
      </c>
    </row>
    <row r="13">
      <c r="A13" s="3" t="inlineStr">
        <is>
          <t>Acquisition [Abstract]</t>
        </is>
      </c>
    </row>
    <row r="14">
      <c r="A14" s="4" t="inlineStr">
        <is>
          <t>Intangibles assets acquired</t>
        </is>
      </c>
      <c r="B14" s="6"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s>
  <sheetData>
    <row r="1">
      <c r="A1" s="1" t="inlineStr">
        <is>
          <t>Trade Accounts Receivabl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Trade Accounts Receivable [Abstract]</t>
        </is>
      </c>
    </row>
    <row r="4">
      <c r="A4" s="4" t="inlineStr">
        <is>
          <t>Number of portfolio segments | Segment</t>
        </is>
      </c>
      <c r="D4" s="5" t="n">
        <v>1</v>
      </c>
    </row>
    <row r="5">
      <c r="A5" s="3" t="inlineStr">
        <is>
          <t>Accounts Receivable, Allowance for Credit Loss [Roll Forward]</t>
        </is>
      </c>
    </row>
    <row r="6">
      <c r="A6" s="4" t="inlineStr">
        <is>
          <t>Beginning balance</t>
        </is>
      </c>
      <c r="B6" s="6" t="n">
        <v>3749</v>
      </c>
      <c r="C6" s="6" t="n">
        <v>4890</v>
      </c>
      <c r="D6" s="6" t="n">
        <v>3891</v>
      </c>
      <c r="E6" s="6" t="n">
        <v>6913</v>
      </c>
    </row>
    <row r="7">
      <c r="A7" s="4" t="inlineStr">
        <is>
          <t>Provision for expected credit losses</t>
        </is>
      </c>
      <c r="B7" s="5" t="n">
        <v>186</v>
      </c>
      <c r="C7" s="5" t="n">
        <v>148</v>
      </c>
      <c r="D7" s="5" t="n">
        <v>480</v>
      </c>
      <c r="E7" s="5" t="n">
        <v>504</v>
      </c>
    </row>
    <row r="8">
      <c r="A8" s="4" t="inlineStr">
        <is>
          <t>Accounts written off</t>
        </is>
      </c>
      <c r="B8" s="5" t="n">
        <v>-41</v>
      </c>
      <c r="C8" s="5" t="n">
        <v>-453</v>
      </c>
      <c r="D8" s="5" t="n">
        <v>-414</v>
      </c>
      <c r="E8" s="5" t="n">
        <v>-1080</v>
      </c>
    </row>
    <row r="9">
      <c r="A9" s="4" t="inlineStr">
        <is>
          <t>Divestiture</t>
        </is>
      </c>
      <c r="E9" s="5" t="n">
        <v>-2174</v>
      </c>
    </row>
    <row r="10">
      <c r="A10" s="4" t="inlineStr">
        <is>
          <t>Translation and other activity</t>
        </is>
      </c>
      <c r="B10" s="5" t="n">
        <v>-65</v>
      </c>
      <c r="C10" s="5" t="n">
        <v>207</v>
      </c>
      <c r="D10" s="5" t="n">
        <v>-128</v>
      </c>
      <c r="E10" s="5" t="n">
        <v>-224</v>
      </c>
    </row>
    <row r="11">
      <c r="A11" s="4" t="inlineStr">
        <is>
          <t>Ending balance</t>
        </is>
      </c>
      <c r="B11" s="6" t="n">
        <v>3829</v>
      </c>
      <c r="C11" s="6" t="n">
        <v>4792</v>
      </c>
      <c r="D11" s="6" t="n">
        <v>3829</v>
      </c>
      <c r="E11" s="5" t="n">
        <v>4792</v>
      </c>
    </row>
    <row r="12">
      <c r="A12" s="4" t="inlineStr">
        <is>
          <t>ASU 2016-13 [Member]</t>
        </is>
      </c>
    </row>
    <row r="13">
      <c r="A13" s="3" t="inlineStr">
        <is>
          <t>Accounts Receivable, Allowance for Credit Loss [Roll Forward]</t>
        </is>
      </c>
    </row>
    <row r="14">
      <c r="A14" s="4" t="inlineStr">
        <is>
          <t>Adoption of ASU 2016-13</t>
        </is>
      </c>
      <c r="E14" s="6" t="n">
        <v>8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ies [Abstract]</t>
        </is>
      </c>
    </row>
    <row r="3">
      <c r="A3" s="4" t="inlineStr">
        <is>
          <t>Inventories, including finished and in-process products</t>
        </is>
      </c>
      <c r="B3" s="9" t="n">
        <v>263.8</v>
      </c>
      <c r="C3" s="9" t="n">
        <v>268.1</v>
      </c>
    </row>
    <row r="4">
      <c r="A4" s="4" t="inlineStr">
        <is>
          <t>Raw materials and supplies</t>
        </is>
      </c>
      <c r="B4" s="9" t="n">
        <v>128.4</v>
      </c>
      <c r="C4" s="9" t="n">
        <v>11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Debt (Details) - USD ($) $ in Millions</t>
        </is>
      </c>
      <c r="B1" s="2" t="inlineStr">
        <is>
          <t>9 Months Ended</t>
        </is>
      </c>
    </row>
    <row r="2">
      <c r="B2" s="2" t="inlineStr">
        <is>
          <t>Sep. 30, 2021</t>
        </is>
      </c>
      <c r="C2" s="2" t="inlineStr">
        <is>
          <t>May 05, 2021</t>
        </is>
      </c>
      <c r="D2" s="2" t="inlineStr">
        <is>
          <t>May 31, 2017</t>
        </is>
      </c>
    </row>
    <row r="3">
      <c r="A3" s="4" t="inlineStr">
        <is>
          <t>Term Loan [Member]</t>
        </is>
      </c>
    </row>
    <row r="4">
      <c r="A4" s="3" t="inlineStr">
        <is>
          <t>Debt [Abstract]</t>
        </is>
      </c>
    </row>
    <row r="5">
      <c r="A5" s="4" t="inlineStr">
        <is>
          <t>Maximum borrowing capacity</t>
        </is>
      </c>
      <c r="D5" s="6" t="n">
        <v>145</v>
      </c>
    </row>
    <row r="6">
      <c r="A6" s="4" t="inlineStr">
        <is>
          <t>Credit facility, borrowings outstanding</t>
        </is>
      </c>
      <c r="B6" s="6" t="n">
        <v>0</v>
      </c>
    </row>
    <row r="7">
      <c r="A7" s="4" t="inlineStr">
        <is>
          <t>Revolving Credit Facility [Member] | Unsecured Debt [Member]</t>
        </is>
      </c>
    </row>
    <row r="8">
      <c r="A8" s="3" t="inlineStr">
        <is>
          <t>Debt [Abstract]</t>
        </is>
      </c>
    </row>
    <row r="9">
      <c r="A9" s="4" t="inlineStr">
        <is>
          <t>Maximum borrowing capacity</t>
        </is>
      </c>
      <c r="C9" s="6" t="n">
        <v>350</v>
      </c>
    </row>
    <row r="10">
      <c r="A10" s="4" t="inlineStr">
        <is>
          <t>Revolving Credit Facility [Member] | Unsecured Debt [Member] | Minimum [Member]</t>
        </is>
      </c>
    </row>
    <row r="11">
      <c r="A11" s="3" t="inlineStr">
        <is>
          <t>Debt [Abstract]</t>
        </is>
      </c>
    </row>
    <row r="12">
      <c r="A12" s="4" t="inlineStr">
        <is>
          <t>Maturity date</t>
        </is>
      </c>
      <c r="B12" s="4" t="inlineStr">
        <is>
          <t>May 31,
		2022</t>
        </is>
      </c>
    </row>
    <row r="13">
      <c r="A13" s="4" t="inlineStr">
        <is>
          <t>Revolving Credit Facility [Member] | Unsecured Debt [Member] | Maximum [Member]</t>
        </is>
      </c>
    </row>
    <row r="14">
      <c r="A14" s="3" t="inlineStr">
        <is>
          <t>Debt [Abstract]</t>
        </is>
      </c>
    </row>
    <row r="15">
      <c r="A15" s="4" t="inlineStr">
        <is>
          <t>Maturity date</t>
        </is>
      </c>
      <c r="B15" s="4" t="inlineStr">
        <is>
          <t>May 31,
		2026</t>
        </is>
      </c>
    </row>
    <row r="16">
      <c r="A16" s="4" t="inlineStr">
        <is>
          <t>Letter of Credit [Member]</t>
        </is>
      </c>
    </row>
    <row r="17">
      <c r="A17" s="3" t="inlineStr">
        <is>
          <t>Debt [Abstract]</t>
        </is>
      </c>
    </row>
    <row r="18">
      <c r="A18" s="4" t="inlineStr">
        <is>
          <t>Maximum borrowing capacity</t>
        </is>
      </c>
      <c r="C18" s="5" t="n">
        <v>20</v>
      </c>
    </row>
    <row r="19">
      <c r="A19" s="4" t="inlineStr">
        <is>
          <t>Swing Line Facility [Member]</t>
        </is>
      </c>
    </row>
    <row r="20">
      <c r="A20" s="3" t="inlineStr">
        <is>
          <t>Debt [Abstract]</t>
        </is>
      </c>
    </row>
    <row r="21">
      <c r="A21" s="4" t="inlineStr">
        <is>
          <t>Maximum borrowing capacity</t>
        </is>
      </c>
      <c r="C21" s="6"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Level 2 [Member] - USD ($) $ in Millions</t>
        </is>
      </c>
      <c r="B1" s="2" t="inlineStr">
        <is>
          <t>Sep. 30, 2021</t>
        </is>
      </c>
      <c r="C1" s="2" t="inlineStr">
        <is>
          <t>Dec. 31, 2020</t>
        </is>
      </c>
    </row>
    <row r="2">
      <c r="A2" s="3" t="inlineStr">
        <is>
          <t>Investments, Fair Value Disclosure [Abstract]</t>
        </is>
      </c>
    </row>
    <row r="3">
      <c r="A3" s="4" t="inlineStr">
        <is>
          <t>Forward exchange contract, Asset</t>
        </is>
      </c>
      <c r="B3" s="9" t="n">
        <v>0.4</v>
      </c>
      <c r="C3" s="9" t="n">
        <v>0.5</v>
      </c>
    </row>
    <row r="4">
      <c r="A4" s="4" t="inlineStr">
        <is>
          <t>Carrying Value [Member]</t>
        </is>
      </c>
    </row>
    <row r="5">
      <c r="A5" s="3" t="inlineStr">
        <is>
          <t>Investments, Fair Value Disclosure [Abstract]</t>
        </is>
      </c>
    </row>
    <row r="6">
      <c r="A6" s="4" t="inlineStr">
        <is>
          <t>Long term debt</t>
        </is>
      </c>
      <c r="B6" s="10" t="n">
        <v>491.4</v>
      </c>
      <c r="C6" s="10" t="n">
        <v>526.9</v>
      </c>
    </row>
    <row r="7">
      <c r="A7" s="4" t="inlineStr">
        <is>
          <t>Fair Value [Member]</t>
        </is>
      </c>
    </row>
    <row r="8">
      <c r="A8" s="3" t="inlineStr">
        <is>
          <t>Investments, Fair Value Disclosure [Abstract]</t>
        </is>
      </c>
    </row>
    <row r="9">
      <c r="A9" s="4" t="inlineStr">
        <is>
          <t>Long term debt</t>
        </is>
      </c>
      <c r="B9" s="9" t="n">
        <v>512.1</v>
      </c>
      <c r="C9" s="9" t="n">
        <v>55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s>
  <sheetData>
    <row r="1">
      <c r="A1" s="1" t="inlineStr">
        <is>
          <t>Segment Information, Operating Results by Segment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Information [Abstract]</t>
        </is>
      </c>
    </row>
    <row r="4">
      <c r="A4" s="4" t="inlineStr">
        <is>
          <t>Number of reportable segments | Segment</t>
        </is>
      </c>
      <c r="D4" s="5" t="n">
        <v>3</v>
      </c>
    </row>
    <row r="5">
      <c r="A5" s="3" t="inlineStr">
        <is>
          <t>Revenue [Abstract]</t>
        </is>
      </c>
    </row>
    <row r="6">
      <c r="A6" s="4" t="inlineStr">
        <is>
          <t>Revenue</t>
        </is>
      </c>
      <c r="B6" s="6" t="n">
        <v>344287</v>
      </c>
      <c r="C6" s="6" t="n">
        <v>323566</v>
      </c>
      <c r="D6" s="6" t="n">
        <v>1039816</v>
      </c>
      <c r="E6" s="6" t="n">
        <v>997333</v>
      </c>
    </row>
    <row r="7">
      <c r="A7" s="4" t="inlineStr">
        <is>
          <t>Operating income (loss)</t>
        </is>
      </c>
      <c r="B7" s="5" t="n">
        <v>46958</v>
      </c>
      <c r="C7" s="5" t="n">
        <v>41155</v>
      </c>
      <c r="D7" s="5" t="n">
        <v>129608</v>
      </c>
      <c r="E7" s="5" t="n">
        <v>117841</v>
      </c>
    </row>
    <row r="8">
      <c r="A8" s="4" t="inlineStr">
        <is>
          <t>Interest expense</t>
        </is>
      </c>
      <c r="B8" s="5" t="n">
        <v>3037</v>
      </c>
      <c r="C8" s="5" t="n">
        <v>3497</v>
      </c>
      <c r="D8" s="5" t="n">
        <v>9792</v>
      </c>
      <c r="E8" s="5" t="n">
        <v>11412</v>
      </c>
    </row>
    <row r="9">
      <c r="A9" s="4" t="inlineStr">
        <is>
          <t>Earnings before income taxes</t>
        </is>
      </c>
      <c r="B9" s="5" t="n">
        <v>43921</v>
      </c>
      <c r="C9" s="5" t="n">
        <v>37658</v>
      </c>
      <c r="D9" s="5" t="n">
        <v>119816</v>
      </c>
      <c r="E9" s="5" t="n">
        <v>106429</v>
      </c>
    </row>
    <row r="10">
      <c r="A10" s="4" t="inlineStr">
        <is>
          <t>Flavors &amp; Extracts [Member]</t>
        </is>
      </c>
    </row>
    <row r="11">
      <c r="A11" s="3" t="inlineStr">
        <is>
          <t>Revenue [Abstract]</t>
        </is>
      </c>
    </row>
    <row r="12">
      <c r="A12" s="4" t="inlineStr">
        <is>
          <t>Revenue</t>
        </is>
      </c>
      <c r="B12" s="5" t="n">
        <v>175690</v>
      </c>
      <c r="C12" s="5" t="n">
        <v>179687</v>
      </c>
      <c r="D12" s="5" t="n">
        <v>545050</v>
      </c>
      <c r="E12" s="5" t="n">
        <v>539304</v>
      </c>
    </row>
    <row r="13">
      <c r="A13" s="4" t="inlineStr">
        <is>
          <t>Operating income (loss)</t>
        </is>
      </c>
      <c r="B13" s="5" t="n">
        <v>25164</v>
      </c>
      <c r="C13" s="5" t="n">
        <v>23844</v>
      </c>
      <c r="D13" s="5" t="n">
        <v>76718</v>
      </c>
      <c r="E13" s="5" t="n">
        <v>67467</v>
      </c>
    </row>
    <row r="14">
      <c r="A14" s="4" t="inlineStr">
        <is>
          <t>Interest expense</t>
        </is>
      </c>
      <c r="B14" s="5" t="n">
        <v>0</v>
      </c>
      <c r="C14" s="5" t="n">
        <v>0</v>
      </c>
      <c r="D14" s="5" t="n">
        <v>0</v>
      </c>
      <c r="E14" s="5" t="n">
        <v>0</v>
      </c>
    </row>
    <row r="15">
      <c r="A15" s="4" t="inlineStr">
        <is>
          <t>Earnings before income taxes</t>
        </is>
      </c>
      <c r="B15" s="5" t="n">
        <v>25164</v>
      </c>
      <c r="C15" s="5" t="n">
        <v>23844</v>
      </c>
      <c r="D15" s="5" t="n">
        <v>76718</v>
      </c>
      <c r="E15" s="5" t="n">
        <v>67467</v>
      </c>
    </row>
    <row r="16">
      <c r="A16" s="4" t="inlineStr">
        <is>
          <t>Color [Member]</t>
        </is>
      </c>
    </row>
    <row r="17">
      <c r="A17" s="3" t="inlineStr">
        <is>
          <t>Revenue [Abstract]</t>
        </is>
      </c>
    </row>
    <row r="18">
      <c r="A18" s="4" t="inlineStr">
        <is>
          <t>Revenue</t>
        </is>
      </c>
      <c r="B18" s="5" t="n">
        <v>135395</v>
      </c>
      <c r="C18" s="5" t="n">
        <v>113139</v>
      </c>
      <c r="D18" s="5" t="n">
        <v>395426</v>
      </c>
      <c r="E18" s="5" t="n">
        <v>369211</v>
      </c>
    </row>
    <row r="19">
      <c r="A19" s="4" t="inlineStr">
        <is>
          <t>Operating income (loss)</t>
        </is>
      </c>
      <c r="B19" s="5" t="n">
        <v>27253</v>
      </c>
      <c r="C19" s="5" t="n">
        <v>23559</v>
      </c>
      <c r="D19" s="5" t="n">
        <v>79462</v>
      </c>
      <c r="E19" s="5" t="n">
        <v>75486</v>
      </c>
    </row>
    <row r="20">
      <c r="A20" s="4" t="inlineStr">
        <is>
          <t>Interest expense</t>
        </is>
      </c>
      <c r="B20" s="5" t="n">
        <v>0</v>
      </c>
      <c r="C20" s="5" t="n">
        <v>0</v>
      </c>
      <c r="D20" s="5" t="n">
        <v>0</v>
      </c>
      <c r="E20" s="5" t="n">
        <v>0</v>
      </c>
    </row>
    <row r="21">
      <c r="A21" s="4" t="inlineStr">
        <is>
          <t>Earnings before income taxes</t>
        </is>
      </c>
      <c r="B21" s="5" t="n">
        <v>27253</v>
      </c>
      <c r="C21" s="5" t="n">
        <v>23559</v>
      </c>
      <c r="D21" s="5" t="n">
        <v>79462</v>
      </c>
      <c r="E21" s="5" t="n">
        <v>75486</v>
      </c>
    </row>
    <row r="22">
      <c r="A22" s="4" t="inlineStr">
        <is>
          <t>Asia Pacific [Member]</t>
        </is>
      </c>
    </row>
    <row r="23">
      <c r="A23" s="3" t="inlineStr">
        <is>
          <t>Revenue [Abstract]</t>
        </is>
      </c>
    </row>
    <row r="24">
      <c r="A24" s="4" t="inlineStr">
        <is>
          <t>Revenue</t>
        </is>
      </c>
      <c r="B24" s="5" t="n">
        <v>33202</v>
      </c>
      <c r="C24" s="5" t="n">
        <v>30740</v>
      </c>
      <c r="D24" s="5" t="n">
        <v>99340</v>
      </c>
      <c r="E24" s="5" t="n">
        <v>88818</v>
      </c>
    </row>
    <row r="25">
      <c r="A25" s="4" t="inlineStr">
        <is>
          <t>Operating income (loss)</t>
        </is>
      </c>
      <c r="B25" s="5" t="n">
        <v>6601</v>
      </c>
      <c r="C25" s="5" t="n">
        <v>6123</v>
      </c>
      <c r="D25" s="5" t="n">
        <v>19146</v>
      </c>
      <c r="E25" s="5" t="n">
        <v>16031</v>
      </c>
    </row>
    <row r="26">
      <c r="A26" s="4" t="inlineStr">
        <is>
          <t>Interest expense</t>
        </is>
      </c>
      <c r="B26" s="5" t="n">
        <v>0</v>
      </c>
      <c r="C26" s="5" t="n">
        <v>0</v>
      </c>
      <c r="D26" s="5" t="n">
        <v>0</v>
      </c>
      <c r="E26" s="5" t="n">
        <v>0</v>
      </c>
    </row>
    <row r="27">
      <c r="A27" s="4" t="inlineStr">
        <is>
          <t>Earnings before income taxes</t>
        </is>
      </c>
      <c r="B27" s="5" t="n">
        <v>6601</v>
      </c>
      <c r="C27" s="5" t="n">
        <v>6123</v>
      </c>
      <c r="D27" s="5" t="n">
        <v>19146</v>
      </c>
      <c r="E27" s="5" t="n">
        <v>16031</v>
      </c>
    </row>
    <row r="28">
      <c r="A28" s="4" t="inlineStr">
        <is>
          <t>Reportable Segments [Member]</t>
        </is>
      </c>
    </row>
    <row r="29">
      <c r="A29" s="3" t="inlineStr">
        <is>
          <t>Revenue [Abstract]</t>
        </is>
      </c>
    </row>
    <row r="30">
      <c r="A30" s="4" t="inlineStr">
        <is>
          <t>Revenue</t>
        </is>
      </c>
      <c r="B30" s="5" t="n">
        <v>354348</v>
      </c>
      <c r="C30" s="5" t="n">
        <v>330020</v>
      </c>
      <c r="D30" s="5" t="n">
        <v>1069744</v>
      </c>
      <c r="E30" s="5" t="n">
        <v>1023242</v>
      </c>
    </row>
    <row r="31">
      <c r="A31" s="4" t="inlineStr">
        <is>
          <t>Reportable Segments [Member] | Flavors &amp; Extracts [Member]</t>
        </is>
      </c>
    </row>
    <row r="32">
      <c r="A32" s="3" t="inlineStr">
        <is>
          <t>Revenue [Abstract]</t>
        </is>
      </c>
    </row>
    <row r="33">
      <c r="A33" s="4" t="inlineStr">
        <is>
          <t>Revenue</t>
        </is>
      </c>
      <c r="B33" s="5" t="n">
        <v>181667</v>
      </c>
      <c r="C33" s="5" t="n">
        <v>182866</v>
      </c>
      <c r="D33" s="5" t="n">
        <v>561979</v>
      </c>
      <c r="E33" s="5" t="n">
        <v>552975</v>
      </c>
    </row>
    <row r="34">
      <c r="A34" s="4" t="inlineStr">
        <is>
          <t>Reportable Segments [Member] | Color [Member]</t>
        </is>
      </c>
    </row>
    <row r="35">
      <c r="A35" s="3" t="inlineStr">
        <is>
          <t>Revenue [Abstract]</t>
        </is>
      </c>
    </row>
    <row r="36">
      <c r="A36" s="4" t="inlineStr">
        <is>
          <t>Revenue</t>
        </is>
      </c>
      <c r="B36" s="5" t="n">
        <v>139239</v>
      </c>
      <c r="C36" s="5" t="n">
        <v>116414</v>
      </c>
      <c r="D36" s="5" t="n">
        <v>408166</v>
      </c>
      <c r="E36" s="5" t="n">
        <v>381205</v>
      </c>
    </row>
    <row r="37">
      <c r="A37" s="4" t="inlineStr">
        <is>
          <t>Reportable Segments [Member] | Asia Pacific [Member]</t>
        </is>
      </c>
    </row>
    <row r="38">
      <c r="A38" s="3" t="inlineStr">
        <is>
          <t>Revenue [Abstract]</t>
        </is>
      </c>
    </row>
    <row r="39">
      <c r="A39" s="4" t="inlineStr">
        <is>
          <t>Revenue</t>
        </is>
      </c>
      <c r="B39" s="5" t="n">
        <v>33442</v>
      </c>
      <c r="C39" s="5" t="n">
        <v>30740</v>
      </c>
      <c r="D39" s="5" t="n">
        <v>99599</v>
      </c>
      <c r="E39" s="5" t="n">
        <v>89062</v>
      </c>
    </row>
    <row r="40">
      <c r="A40" s="4" t="inlineStr">
        <is>
          <t>Intersegment Revenue [Member]</t>
        </is>
      </c>
    </row>
    <row r="41">
      <c r="A41" s="3" t="inlineStr">
        <is>
          <t>Revenue [Abstract]</t>
        </is>
      </c>
    </row>
    <row r="42">
      <c r="A42" s="4" t="inlineStr">
        <is>
          <t>Revenue</t>
        </is>
      </c>
      <c r="B42" s="5" t="n">
        <v>10061</v>
      </c>
      <c r="C42" s="5" t="n">
        <v>6454</v>
      </c>
      <c r="D42" s="5" t="n">
        <v>29928</v>
      </c>
      <c r="E42" s="5" t="n">
        <v>25909</v>
      </c>
    </row>
    <row r="43">
      <c r="A43" s="4" t="inlineStr">
        <is>
          <t>Intersegment Revenue [Member] | Flavors &amp; Extracts [Member]</t>
        </is>
      </c>
    </row>
    <row r="44">
      <c r="A44" s="3" t="inlineStr">
        <is>
          <t>Revenue [Abstract]</t>
        </is>
      </c>
    </row>
    <row r="45">
      <c r="A45" s="4" t="inlineStr">
        <is>
          <t>Revenue</t>
        </is>
      </c>
      <c r="B45" s="5" t="n">
        <v>5977</v>
      </c>
      <c r="C45" s="5" t="n">
        <v>3179</v>
      </c>
      <c r="D45" s="5" t="n">
        <v>16929</v>
      </c>
      <c r="E45" s="5" t="n">
        <v>13671</v>
      </c>
    </row>
    <row r="46">
      <c r="A46" s="4" t="inlineStr">
        <is>
          <t>Intersegment Revenue [Member] | Color [Member]</t>
        </is>
      </c>
    </row>
    <row r="47">
      <c r="A47" s="3" t="inlineStr">
        <is>
          <t>Revenue [Abstract]</t>
        </is>
      </c>
    </row>
    <row r="48">
      <c r="A48" s="4" t="inlineStr">
        <is>
          <t>Revenue</t>
        </is>
      </c>
      <c r="B48" s="5" t="n">
        <v>3844</v>
      </c>
      <c r="C48" s="5" t="n">
        <v>3275</v>
      </c>
      <c r="D48" s="5" t="n">
        <v>12740</v>
      </c>
      <c r="E48" s="5" t="n">
        <v>11994</v>
      </c>
    </row>
    <row r="49">
      <c r="A49" s="4" t="inlineStr">
        <is>
          <t>Intersegment Revenue [Member] | Asia Pacific [Member]</t>
        </is>
      </c>
    </row>
    <row r="50">
      <c r="A50" s="3" t="inlineStr">
        <is>
          <t>Revenue [Abstract]</t>
        </is>
      </c>
    </row>
    <row r="51">
      <c r="A51" s="4" t="inlineStr">
        <is>
          <t>Revenue</t>
        </is>
      </c>
      <c r="B51" s="5" t="n">
        <v>240</v>
      </c>
      <c r="C51" s="5" t="n">
        <v>0</v>
      </c>
      <c r="D51" s="5" t="n">
        <v>259</v>
      </c>
      <c r="E51" s="5" t="n">
        <v>244</v>
      </c>
    </row>
    <row r="52">
      <c r="A52" s="4" t="inlineStr">
        <is>
          <t>Corporate &amp; Other [Member]</t>
        </is>
      </c>
    </row>
    <row r="53">
      <c r="A53" s="3" t="inlineStr">
        <is>
          <t>Revenue [Abstract]</t>
        </is>
      </c>
    </row>
    <row r="54">
      <c r="A54" s="4" t="inlineStr">
        <is>
          <t>Revenue</t>
        </is>
      </c>
      <c r="B54" s="5" t="n">
        <v>0</v>
      </c>
      <c r="C54" s="5" t="n">
        <v>0</v>
      </c>
      <c r="D54" s="5" t="n">
        <v>0</v>
      </c>
      <c r="E54" s="5" t="n">
        <v>0</v>
      </c>
    </row>
    <row r="55">
      <c r="A55" s="4" t="inlineStr">
        <is>
          <t>Operating income (loss)</t>
        </is>
      </c>
      <c r="B55" s="5" t="n">
        <v>-12060</v>
      </c>
      <c r="C55" s="5" t="n">
        <v>-12371</v>
      </c>
      <c r="D55" s="5" t="n">
        <v>-45718</v>
      </c>
      <c r="E55" s="5" t="n">
        <v>-41143</v>
      </c>
    </row>
    <row r="56">
      <c r="A56" s="4" t="inlineStr">
        <is>
          <t>Interest expense</t>
        </is>
      </c>
      <c r="B56" s="5" t="n">
        <v>3037</v>
      </c>
      <c r="C56" s="5" t="n">
        <v>3497</v>
      </c>
      <c r="D56" s="5" t="n">
        <v>9792</v>
      </c>
      <c r="E56" s="5" t="n">
        <v>11412</v>
      </c>
    </row>
    <row r="57">
      <c r="A57" s="4" t="inlineStr">
        <is>
          <t>Earnings before income taxes</t>
        </is>
      </c>
      <c r="B57" s="6" t="n">
        <v>-15097</v>
      </c>
      <c r="C57" s="6" t="n">
        <v>-15868</v>
      </c>
      <c r="D57" s="6" t="n">
        <v>-55510</v>
      </c>
      <c r="E57" s="6" t="n">
        <v>-525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Product Lin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bstract]</t>
        </is>
      </c>
    </row>
    <row r="4">
      <c r="A4" s="4" t="inlineStr">
        <is>
          <t>Revenue</t>
        </is>
      </c>
      <c r="B4" s="6" t="n">
        <v>344287</v>
      </c>
      <c r="C4" s="6" t="n">
        <v>323566</v>
      </c>
      <c r="D4" s="6" t="n">
        <v>1039816</v>
      </c>
      <c r="E4" s="6" t="n">
        <v>997333</v>
      </c>
    </row>
    <row r="5">
      <c r="A5" s="4" t="inlineStr">
        <is>
          <t>Flavors, Extracts &amp; Flavor Ingredients [Member]</t>
        </is>
      </c>
    </row>
    <row r="6">
      <c r="A6" s="3" t="inlineStr">
        <is>
          <t>Revenue [Abstract]</t>
        </is>
      </c>
    </row>
    <row r="7">
      <c r="A7" s="4" t="inlineStr">
        <is>
          <t>Revenue</t>
        </is>
      </c>
      <c r="B7" s="5" t="n">
        <v>116140</v>
      </c>
      <c r="C7" s="5" t="n">
        <v>98952</v>
      </c>
      <c r="D7" s="5" t="n">
        <v>347642</v>
      </c>
      <c r="E7" s="5" t="n">
        <v>302047</v>
      </c>
    </row>
    <row r="8">
      <c r="A8" s="4" t="inlineStr">
        <is>
          <t>Natural Ingredients [Member]</t>
        </is>
      </c>
    </row>
    <row r="9">
      <c r="A9" s="3" t="inlineStr">
        <is>
          <t>Revenue [Abstract]</t>
        </is>
      </c>
    </row>
    <row r="10">
      <c r="A10" s="4" t="inlineStr">
        <is>
          <t>Revenue</t>
        </is>
      </c>
      <c r="B10" s="5" t="n">
        <v>64215</v>
      </c>
      <c r="C10" s="5" t="n">
        <v>60937</v>
      </c>
      <c r="D10" s="5" t="n">
        <v>186721</v>
      </c>
      <c r="E10" s="5" t="n">
        <v>175764</v>
      </c>
    </row>
    <row r="11">
      <c r="A11" s="4" t="inlineStr">
        <is>
          <t>Fragrances [Member]</t>
        </is>
      </c>
    </row>
    <row r="12">
      <c r="A12" s="3" t="inlineStr">
        <is>
          <t>Revenue [Abstract]</t>
        </is>
      </c>
    </row>
    <row r="13">
      <c r="A13" s="4" t="inlineStr">
        <is>
          <t>Revenue</t>
        </is>
      </c>
      <c r="C13" s="5" t="n">
        <v>19890</v>
      </c>
      <c r="D13" s="5" t="n">
        <v>22739</v>
      </c>
      <c r="E13" s="5" t="n">
        <v>63251</v>
      </c>
    </row>
    <row r="14">
      <c r="A14" s="4" t="inlineStr">
        <is>
          <t>Yogurt Fruit Preparations [Member]</t>
        </is>
      </c>
    </row>
    <row r="15">
      <c r="A15" s="3" t="inlineStr">
        <is>
          <t>Revenue [Abstract]</t>
        </is>
      </c>
    </row>
    <row r="16">
      <c r="A16" s="4" t="inlineStr">
        <is>
          <t>Revenue</t>
        </is>
      </c>
      <c r="B16" s="5" t="n">
        <v>1312</v>
      </c>
      <c r="C16" s="5" t="n">
        <v>3087</v>
      </c>
      <c r="D16" s="5" t="n">
        <v>4877</v>
      </c>
      <c r="E16" s="5" t="n">
        <v>11913</v>
      </c>
    </row>
    <row r="17">
      <c r="A17" s="4" t="inlineStr">
        <is>
          <t>Food &amp; Pharmaceutical Colors [Member]</t>
        </is>
      </c>
    </row>
    <row r="18">
      <c r="A18" s="3" t="inlineStr">
        <is>
          <t>Revenue [Abstract]</t>
        </is>
      </c>
    </row>
    <row r="19">
      <c r="A19" s="4" t="inlineStr">
        <is>
          <t>Revenue</t>
        </is>
      </c>
      <c r="B19" s="5" t="n">
        <v>99688</v>
      </c>
      <c r="C19" s="5" t="n">
        <v>83406</v>
      </c>
      <c r="D19" s="5" t="n">
        <v>287565</v>
      </c>
      <c r="E19" s="5" t="n">
        <v>261024</v>
      </c>
    </row>
    <row r="20">
      <c r="A20" s="4" t="inlineStr">
        <is>
          <t>Personal Care [Member]</t>
        </is>
      </c>
    </row>
    <row r="21">
      <c r="A21" s="3" t="inlineStr">
        <is>
          <t>Revenue [Abstract]</t>
        </is>
      </c>
    </row>
    <row r="22">
      <c r="A22" s="4" t="inlineStr">
        <is>
          <t>Revenue</t>
        </is>
      </c>
      <c r="B22" s="5" t="n">
        <v>39241</v>
      </c>
      <c r="C22" s="5" t="n">
        <v>32495</v>
      </c>
      <c r="D22" s="5" t="n">
        <v>119079</v>
      </c>
      <c r="E22" s="5" t="n">
        <v>107333</v>
      </c>
    </row>
    <row r="23">
      <c r="A23" s="4" t="inlineStr">
        <is>
          <t>Inks [Member]</t>
        </is>
      </c>
    </row>
    <row r="24">
      <c r="A24" s="3" t="inlineStr">
        <is>
          <t>Revenue [Abstract]</t>
        </is>
      </c>
    </row>
    <row r="25">
      <c r="A25" s="4" t="inlineStr">
        <is>
          <t>Revenue</t>
        </is>
      </c>
      <c r="B25" s="5" t="n">
        <v>310</v>
      </c>
      <c r="C25" s="5" t="n">
        <v>513</v>
      </c>
      <c r="D25" s="5" t="n">
        <v>1522</v>
      </c>
      <c r="E25" s="5" t="n">
        <v>12848</v>
      </c>
    </row>
    <row r="26">
      <c r="A26" s="4" t="inlineStr">
        <is>
          <t>Asia Pacific [Member]</t>
        </is>
      </c>
    </row>
    <row r="27">
      <c r="A27" s="3" t="inlineStr">
        <is>
          <t>Revenue [Abstract]</t>
        </is>
      </c>
    </row>
    <row r="28">
      <c r="A28" s="4" t="inlineStr">
        <is>
          <t>Revenue</t>
        </is>
      </c>
      <c r="B28" s="5" t="n">
        <v>33442</v>
      </c>
      <c r="C28" s="5" t="n">
        <v>30740</v>
      </c>
      <c r="D28" s="5" t="n">
        <v>99599</v>
      </c>
      <c r="E28" s="5" t="n">
        <v>89062</v>
      </c>
    </row>
    <row r="29">
      <c r="A29" s="4" t="inlineStr">
        <is>
          <t>Flavors &amp; Extracts [Member]</t>
        </is>
      </c>
    </row>
    <row r="30">
      <c r="A30" s="3" t="inlineStr">
        <is>
          <t>Revenue [Abstract]</t>
        </is>
      </c>
    </row>
    <row r="31">
      <c r="A31" s="4" t="inlineStr">
        <is>
          <t>Revenue</t>
        </is>
      </c>
      <c r="B31" s="5" t="n">
        <v>175690</v>
      </c>
      <c r="C31" s="5" t="n">
        <v>179687</v>
      </c>
      <c r="D31" s="5" t="n">
        <v>545050</v>
      </c>
      <c r="E31" s="5" t="n">
        <v>539304</v>
      </c>
    </row>
    <row r="32">
      <c r="A32" s="4" t="inlineStr">
        <is>
          <t>Flavors &amp; Extracts [Member] | Flavors, Extracts &amp; Flavor Ingredients [Member]</t>
        </is>
      </c>
    </row>
    <row r="33">
      <c r="A33" s="3" t="inlineStr">
        <is>
          <t>Revenue [Abstract]</t>
        </is>
      </c>
    </row>
    <row r="34">
      <c r="A34" s="4" t="inlineStr">
        <is>
          <t>Revenue</t>
        </is>
      </c>
      <c r="B34" s="5" t="n">
        <v>116140</v>
      </c>
      <c r="C34" s="5" t="n">
        <v>98952</v>
      </c>
      <c r="D34" s="5" t="n">
        <v>347642</v>
      </c>
      <c r="E34" s="5" t="n">
        <v>302047</v>
      </c>
    </row>
    <row r="35">
      <c r="A35" s="4" t="inlineStr">
        <is>
          <t>Flavors &amp; Extracts [Member] | Natural Ingredients [Member]</t>
        </is>
      </c>
    </row>
    <row r="36">
      <c r="A36" s="3" t="inlineStr">
        <is>
          <t>Revenue [Abstract]</t>
        </is>
      </c>
    </row>
    <row r="37">
      <c r="A37" s="4" t="inlineStr">
        <is>
          <t>Revenue</t>
        </is>
      </c>
      <c r="B37" s="5" t="n">
        <v>64215</v>
      </c>
      <c r="C37" s="5" t="n">
        <v>60937</v>
      </c>
      <c r="D37" s="5" t="n">
        <v>186721</v>
      </c>
      <c r="E37" s="5" t="n">
        <v>175764</v>
      </c>
    </row>
    <row r="38">
      <c r="A38" s="4" t="inlineStr">
        <is>
          <t>Flavors &amp; Extracts [Member] | Fragrances [Member]</t>
        </is>
      </c>
    </row>
    <row r="39">
      <c r="A39" s="3" t="inlineStr">
        <is>
          <t>Revenue [Abstract]</t>
        </is>
      </c>
    </row>
    <row r="40">
      <c r="A40" s="4" t="inlineStr">
        <is>
          <t>Revenue</t>
        </is>
      </c>
      <c r="C40" s="5" t="n">
        <v>19890</v>
      </c>
      <c r="D40" s="5" t="n">
        <v>22739</v>
      </c>
      <c r="E40" s="5" t="n">
        <v>63251</v>
      </c>
    </row>
    <row r="41">
      <c r="A41" s="4" t="inlineStr">
        <is>
          <t>Flavors &amp; Extracts [Member] | Yogurt Fruit Preparations [Member]</t>
        </is>
      </c>
    </row>
    <row r="42">
      <c r="A42" s="3" t="inlineStr">
        <is>
          <t>Revenue [Abstract]</t>
        </is>
      </c>
    </row>
    <row r="43">
      <c r="A43" s="4" t="inlineStr">
        <is>
          <t>Revenue</t>
        </is>
      </c>
      <c r="B43" s="5" t="n">
        <v>1312</v>
      </c>
      <c r="C43" s="5" t="n">
        <v>3087</v>
      </c>
      <c r="D43" s="5" t="n">
        <v>4877</v>
      </c>
      <c r="E43" s="5" t="n">
        <v>11913</v>
      </c>
    </row>
    <row r="44">
      <c r="A44" s="4" t="inlineStr">
        <is>
          <t>Color [Member]</t>
        </is>
      </c>
    </row>
    <row r="45">
      <c r="A45" s="3" t="inlineStr">
        <is>
          <t>Revenue [Abstract]</t>
        </is>
      </c>
    </row>
    <row r="46">
      <c r="A46" s="4" t="inlineStr">
        <is>
          <t>Revenue</t>
        </is>
      </c>
      <c r="B46" s="5" t="n">
        <v>135395</v>
      </c>
      <c r="C46" s="5" t="n">
        <v>113139</v>
      </c>
      <c r="D46" s="5" t="n">
        <v>395426</v>
      </c>
      <c r="E46" s="5" t="n">
        <v>369211</v>
      </c>
    </row>
    <row r="47">
      <c r="A47" s="4" t="inlineStr">
        <is>
          <t>Color [Member] | Food &amp; Pharmaceutical Colors [Member]</t>
        </is>
      </c>
    </row>
    <row r="48">
      <c r="A48" s="3" t="inlineStr">
        <is>
          <t>Revenue [Abstract]</t>
        </is>
      </c>
    </row>
    <row r="49">
      <c r="A49" s="4" t="inlineStr">
        <is>
          <t>Revenue</t>
        </is>
      </c>
      <c r="B49" s="5" t="n">
        <v>99688</v>
      </c>
      <c r="C49" s="5" t="n">
        <v>83406</v>
      </c>
      <c r="D49" s="5" t="n">
        <v>287565</v>
      </c>
      <c r="E49" s="5" t="n">
        <v>261024</v>
      </c>
    </row>
    <row r="50">
      <c r="A50" s="4" t="inlineStr">
        <is>
          <t>Color [Member] | Personal Care [Member]</t>
        </is>
      </c>
    </row>
    <row r="51">
      <c r="A51" s="3" t="inlineStr">
        <is>
          <t>Revenue [Abstract]</t>
        </is>
      </c>
    </row>
    <row r="52">
      <c r="A52" s="4" t="inlineStr">
        <is>
          <t>Revenue</t>
        </is>
      </c>
      <c r="B52" s="5" t="n">
        <v>39241</v>
      </c>
      <c r="C52" s="5" t="n">
        <v>32495</v>
      </c>
      <c r="D52" s="5" t="n">
        <v>119079</v>
      </c>
      <c r="E52" s="5" t="n">
        <v>107333</v>
      </c>
    </row>
    <row r="53">
      <c r="A53" s="4" t="inlineStr">
        <is>
          <t>Color [Member] | Inks [Member]</t>
        </is>
      </c>
    </row>
    <row r="54">
      <c r="A54" s="3" t="inlineStr">
        <is>
          <t>Revenue [Abstract]</t>
        </is>
      </c>
    </row>
    <row r="55">
      <c r="A55" s="4" t="inlineStr">
        <is>
          <t>Revenue</t>
        </is>
      </c>
      <c r="B55" s="5" t="n">
        <v>310</v>
      </c>
      <c r="C55" s="5" t="n">
        <v>513</v>
      </c>
      <c r="D55" s="5" t="n">
        <v>1522</v>
      </c>
      <c r="E55" s="5" t="n">
        <v>12848</v>
      </c>
    </row>
    <row r="56">
      <c r="A56" s="4" t="inlineStr">
        <is>
          <t>Asia Pacific [Member]</t>
        </is>
      </c>
    </row>
    <row r="57">
      <c r="A57" s="3" t="inlineStr">
        <is>
          <t>Revenue [Abstract]</t>
        </is>
      </c>
    </row>
    <row r="58">
      <c r="A58" s="4" t="inlineStr">
        <is>
          <t>Revenue</t>
        </is>
      </c>
      <c r="B58" s="5" t="n">
        <v>33202</v>
      </c>
      <c r="C58" s="5" t="n">
        <v>30740</v>
      </c>
      <c r="D58" s="5" t="n">
        <v>99340</v>
      </c>
      <c r="E58" s="5" t="n">
        <v>88818</v>
      </c>
    </row>
    <row r="59">
      <c r="A59" s="4" t="inlineStr">
        <is>
          <t>Asia Pacific [Member] | Asia Pacific [Member]</t>
        </is>
      </c>
    </row>
    <row r="60">
      <c r="A60" s="3" t="inlineStr">
        <is>
          <t>Revenue [Abstract]</t>
        </is>
      </c>
    </row>
    <row r="61">
      <c r="A61" s="4" t="inlineStr">
        <is>
          <t>Revenue</t>
        </is>
      </c>
      <c r="B61" s="5" t="n">
        <v>33442</v>
      </c>
      <c r="C61" s="5" t="n">
        <v>30740</v>
      </c>
      <c r="D61" s="5" t="n">
        <v>99599</v>
      </c>
      <c r="E61" s="5" t="n">
        <v>89062</v>
      </c>
    </row>
    <row r="62">
      <c r="A62" s="4" t="inlineStr">
        <is>
          <t>Intersegment Revenue [Member]</t>
        </is>
      </c>
    </row>
    <row r="63">
      <c r="A63" s="3" t="inlineStr">
        <is>
          <t>Revenue [Abstract]</t>
        </is>
      </c>
    </row>
    <row r="64">
      <c r="A64" s="4" t="inlineStr">
        <is>
          <t>Revenue</t>
        </is>
      </c>
      <c r="B64" s="5" t="n">
        <v>10061</v>
      </c>
      <c r="C64" s="5" t="n">
        <v>6454</v>
      </c>
      <c r="D64" s="5" t="n">
        <v>29928</v>
      </c>
      <c r="E64" s="5" t="n">
        <v>25909</v>
      </c>
    </row>
    <row r="65">
      <c r="A65" s="4" t="inlineStr">
        <is>
          <t>Intersegment Revenue [Member] | Flavors &amp; Extracts [Member]</t>
        </is>
      </c>
    </row>
    <row r="66">
      <c r="A66" s="3" t="inlineStr">
        <is>
          <t>Revenue [Abstract]</t>
        </is>
      </c>
    </row>
    <row r="67">
      <c r="A67" s="4" t="inlineStr">
        <is>
          <t>Revenue</t>
        </is>
      </c>
      <c r="B67" s="5" t="n">
        <v>5977</v>
      </c>
      <c r="C67" s="5" t="n">
        <v>3179</v>
      </c>
      <c r="D67" s="5" t="n">
        <v>16929</v>
      </c>
      <c r="E67" s="5" t="n">
        <v>13671</v>
      </c>
    </row>
    <row r="68">
      <c r="A68" s="4" t="inlineStr">
        <is>
          <t>Intersegment Revenue [Member] | Color [Member]</t>
        </is>
      </c>
    </row>
    <row r="69">
      <c r="A69" s="3" t="inlineStr">
        <is>
          <t>Revenue [Abstract]</t>
        </is>
      </c>
    </row>
    <row r="70">
      <c r="A70" s="4" t="inlineStr">
        <is>
          <t>Revenue</t>
        </is>
      </c>
      <c r="B70" s="5" t="n">
        <v>3844</v>
      </c>
      <c r="C70" s="5" t="n">
        <v>3275</v>
      </c>
      <c r="D70" s="5" t="n">
        <v>12740</v>
      </c>
      <c r="E70" s="5" t="n">
        <v>11994</v>
      </c>
    </row>
    <row r="71">
      <c r="A71" s="4" t="inlineStr">
        <is>
          <t>Intersegment Revenue [Member] | Asia Pacific [Member]</t>
        </is>
      </c>
    </row>
    <row r="72">
      <c r="A72" s="3" t="inlineStr">
        <is>
          <t>Revenue [Abstract]</t>
        </is>
      </c>
    </row>
    <row r="73">
      <c r="A73" s="4" t="inlineStr">
        <is>
          <t>Revenue</t>
        </is>
      </c>
      <c r="B73" s="6" t="n">
        <v>240</v>
      </c>
      <c r="C73" s="6" t="n">
        <v>0</v>
      </c>
      <c r="D73" s="6" t="n">
        <v>259</v>
      </c>
      <c r="E73" s="6" t="n">
        <v>2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Geographic Mark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bstract]</t>
        </is>
      </c>
    </row>
    <row r="4">
      <c r="A4" s="4" t="inlineStr">
        <is>
          <t>Revenue</t>
        </is>
      </c>
      <c r="B4" s="6" t="n">
        <v>344287</v>
      </c>
      <c r="C4" s="6" t="n">
        <v>323566</v>
      </c>
      <c r="D4" s="6" t="n">
        <v>1039816</v>
      </c>
      <c r="E4" s="6" t="n">
        <v>997333</v>
      </c>
    </row>
    <row r="5">
      <c r="A5" s="4" t="inlineStr">
        <is>
          <t>North America [Member]</t>
        </is>
      </c>
    </row>
    <row r="6">
      <c r="A6" s="3" t="inlineStr">
        <is>
          <t>Revenue [Abstract]</t>
        </is>
      </c>
    </row>
    <row r="7">
      <c r="A7" s="4" t="inlineStr">
        <is>
          <t>Revenue</t>
        </is>
      </c>
      <c r="B7" s="5" t="n">
        <v>199690</v>
      </c>
      <c r="C7" s="5" t="n">
        <v>186110</v>
      </c>
      <c r="D7" s="5" t="n">
        <v>578994</v>
      </c>
      <c r="E7" s="5" t="n">
        <v>551273</v>
      </c>
    </row>
    <row r="8">
      <c r="A8" s="4" t="inlineStr">
        <is>
          <t>Europe [Member]</t>
        </is>
      </c>
    </row>
    <row r="9">
      <c r="A9" s="3" t="inlineStr">
        <is>
          <t>Revenue [Abstract]</t>
        </is>
      </c>
    </row>
    <row r="10">
      <c r="A10" s="4" t="inlineStr">
        <is>
          <t>Revenue</t>
        </is>
      </c>
      <c r="B10" s="5" t="n">
        <v>67275</v>
      </c>
      <c r="C10" s="5" t="n">
        <v>62221</v>
      </c>
      <c r="D10" s="5" t="n">
        <v>219757</v>
      </c>
      <c r="E10" s="5" t="n">
        <v>209425</v>
      </c>
    </row>
    <row r="11">
      <c r="A11" s="4" t="inlineStr">
        <is>
          <t>Asia Pacific [Member]</t>
        </is>
      </c>
    </row>
    <row r="12">
      <c r="A12" s="3" t="inlineStr">
        <is>
          <t>Revenue [Abstract]</t>
        </is>
      </c>
    </row>
    <row r="13">
      <c r="A13" s="4" t="inlineStr">
        <is>
          <t>Revenue</t>
        </is>
      </c>
      <c r="B13" s="5" t="n">
        <v>53372</v>
      </c>
      <c r="C13" s="5" t="n">
        <v>48320</v>
      </c>
      <c r="D13" s="5" t="n">
        <v>168983</v>
      </c>
      <c r="E13" s="5" t="n">
        <v>154205</v>
      </c>
    </row>
    <row r="14">
      <c r="A14" s="4" t="inlineStr">
        <is>
          <t>Other [Member]</t>
        </is>
      </c>
    </row>
    <row r="15">
      <c r="A15" s="3" t="inlineStr">
        <is>
          <t>Revenue [Abstract]</t>
        </is>
      </c>
    </row>
    <row r="16">
      <c r="A16" s="4" t="inlineStr">
        <is>
          <t>Revenue</t>
        </is>
      </c>
      <c r="B16" s="5" t="n">
        <v>23950</v>
      </c>
      <c r="C16" s="5" t="n">
        <v>26915</v>
      </c>
      <c r="D16" s="5" t="n">
        <v>72082</v>
      </c>
      <c r="E16" s="5" t="n">
        <v>82430</v>
      </c>
    </row>
    <row r="17">
      <c r="A17" s="4" t="inlineStr">
        <is>
          <t>Flavors &amp; Extracts [Member]</t>
        </is>
      </c>
    </row>
    <row r="18">
      <c r="A18" s="3" t="inlineStr">
        <is>
          <t>Revenue [Abstract]</t>
        </is>
      </c>
    </row>
    <row r="19">
      <c r="A19" s="4" t="inlineStr">
        <is>
          <t>Revenue</t>
        </is>
      </c>
      <c r="B19" s="5" t="n">
        <v>175690</v>
      </c>
      <c r="C19" s="5" t="n">
        <v>179687</v>
      </c>
      <c r="D19" s="5" t="n">
        <v>545050</v>
      </c>
      <c r="E19" s="5" t="n">
        <v>539304</v>
      </c>
    </row>
    <row r="20">
      <c r="A20" s="4" t="inlineStr">
        <is>
          <t>Color [Member]</t>
        </is>
      </c>
    </row>
    <row r="21">
      <c r="A21" s="3" t="inlineStr">
        <is>
          <t>Revenue [Abstract]</t>
        </is>
      </c>
    </row>
    <row r="22">
      <c r="A22" s="4" t="inlineStr">
        <is>
          <t>Revenue</t>
        </is>
      </c>
      <c r="B22" s="5" t="n">
        <v>135395</v>
      </c>
      <c r="C22" s="5" t="n">
        <v>113139</v>
      </c>
      <c r="D22" s="5" t="n">
        <v>395426</v>
      </c>
      <c r="E22" s="5" t="n">
        <v>369211</v>
      </c>
    </row>
    <row r="23">
      <c r="A23" s="4" t="inlineStr">
        <is>
          <t>Asia Pacific [Member]</t>
        </is>
      </c>
    </row>
    <row r="24">
      <c r="A24" s="3" t="inlineStr">
        <is>
          <t>Revenue [Abstract]</t>
        </is>
      </c>
    </row>
    <row r="25">
      <c r="A25" s="4" t="inlineStr">
        <is>
          <t>Revenue</t>
        </is>
      </c>
      <c r="B25" s="5" t="n">
        <v>33202</v>
      </c>
      <c r="C25" s="5" t="n">
        <v>30740</v>
      </c>
      <c r="D25" s="5" t="n">
        <v>99340</v>
      </c>
      <c r="E25" s="5" t="n">
        <v>88818</v>
      </c>
    </row>
    <row r="26">
      <c r="A26" s="4" t="inlineStr">
        <is>
          <t>Reportable Geographical Components [Member] | Flavors &amp; Extracts [Member] | North America [Member]</t>
        </is>
      </c>
    </row>
    <row r="27">
      <c r="A27" s="3" t="inlineStr">
        <is>
          <t>Revenue [Abstract]</t>
        </is>
      </c>
    </row>
    <row r="28">
      <c r="A28" s="4" t="inlineStr">
        <is>
          <t>Revenue</t>
        </is>
      </c>
      <c r="B28" s="5" t="n">
        <v>131855</v>
      </c>
      <c r="C28" s="5" t="n">
        <v>124125</v>
      </c>
      <c r="D28" s="5" t="n">
        <v>390163</v>
      </c>
      <c r="E28" s="5" t="n">
        <v>361653</v>
      </c>
    </row>
    <row r="29">
      <c r="A29" s="4" t="inlineStr">
        <is>
          <t>Reportable Geographical Components [Member] | Flavors &amp; Extracts [Member] | Europe [Member]</t>
        </is>
      </c>
    </row>
    <row r="30">
      <c r="A30" s="3" t="inlineStr">
        <is>
          <t>Revenue [Abstract]</t>
        </is>
      </c>
    </row>
    <row r="31">
      <c r="A31" s="4" t="inlineStr">
        <is>
          <t>Revenue</t>
        </is>
      </c>
      <c r="B31" s="5" t="n">
        <v>30241</v>
      </c>
      <c r="C31" s="5" t="n">
        <v>37257</v>
      </c>
      <c r="D31" s="5" t="n">
        <v>107463</v>
      </c>
      <c r="E31" s="5" t="n">
        <v>120406</v>
      </c>
    </row>
    <row r="32">
      <c r="A32" s="4" t="inlineStr">
        <is>
          <t>Reportable Geographical Components [Member] | Flavors &amp; Extracts [Member] | Asia Pacific [Member]</t>
        </is>
      </c>
    </row>
    <row r="33">
      <c r="A33" s="3" t="inlineStr">
        <is>
          <t>Revenue [Abstract]</t>
        </is>
      </c>
    </row>
    <row r="34">
      <c r="A34" s="4" t="inlineStr">
        <is>
          <t>Revenue</t>
        </is>
      </c>
      <c r="B34" s="5" t="n">
        <v>6410</v>
      </c>
      <c r="C34" s="5" t="n">
        <v>7905</v>
      </c>
      <c r="D34" s="5" t="n">
        <v>24288</v>
      </c>
      <c r="E34" s="5" t="n">
        <v>25363</v>
      </c>
    </row>
    <row r="35">
      <c r="A35" s="4" t="inlineStr">
        <is>
          <t>Reportable Geographical Components [Member] | Flavors &amp; Extracts [Member] | Other [Member]</t>
        </is>
      </c>
    </row>
    <row r="36">
      <c r="A36" s="3" t="inlineStr">
        <is>
          <t>Revenue [Abstract]</t>
        </is>
      </c>
    </row>
    <row r="37">
      <c r="A37" s="4" t="inlineStr">
        <is>
          <t>Revenue</t>
        </is>
      </c>
      <c r="B37" s="5" t="n">
        <v>7184</v>
      </c>
      <c r="C37" s="5" t="n">
        <v>10400</v>
      </c>
      <c r="D37" s="5" t="n">
        <v>23136</v>
      </c>
      <c r="E37" s="5" t="n">
        <v>31882</v>
      </c>
    </row>
    <row r="38">
      <c r="A38" s="4" t="inlineStr">
        <is>
          <t>Reportable Geographical Components [Member] | Color [Member] | North America [Member]</t>
        </is>
      </c>
    </row>
    <row r="39">
      <c r="A39" s="3" t="inlineStr">
        <is>
          <t>Revenue [Abstract]</t>
        </is>
      </c>
    </row>
    <row r="40">
      <c r="A40" s="4" t="inlineStr">
        <is>
          <t>Revenue</t>
        </is>
      </c>
      <c r="B40" s="5" t="n">
        <v>67830</v>
      </c>
      <c r="C40" s="5" t="n">
        <v>61937</v>
      </c>
      <c r="D40" s="5" t="n">
        <v>188764</v>
      </c>
      <c r="E40" s="5" t="n">
        <v>189572</v>
      </c>
    </row>
    <row r="41">
      <c r="A41" s="4" t="inlineStr">
        <is>
          <t>Reportable Geographical Components [Member] | Color [Member] | Europe [Member]</t>
        </is>
      </c>
    </row>
    <row r="42">
      <c r="A42" s="3" t="inlineStr">
        <is>
          <t>Revenue [Abstract]</t>
        </is>
      </c>
    </row>
    <row r="43">
      <c r="A43" s="4" t="inlineStr">
        <is>
          <t>Revenue</t>
        </is>
      </c>
      <c r="B43" s="5" t="n">
        <v>37004</v>
      </c>
      <c r="C43" s="5" t="n">
        <v>24953</v>
      </c>
      <c r="D43" s="5" t="n">
        <v>112188</v>
      </c>
      <c r="E43" s="5" t="n">
        <v>88941</v>
      </c>
    </row>
    <row r="44">
      <c r="A44" s="4" t="inlineStr">
        <is>
          <t>Reportable Geographical Components [Member] | Color [Member] | Asia Pacific [Member]</t>
        </is>
      </c>
    </row>
    <row r="45">
      <c r="A45" s="3" t="inlineStr">
        <is>
          <t>Revenue [Abstract]</t>
        </is>
      </c>
    </row>
    <row r="46">
      <c r="A46" s="4" t="inlineStr">
        <is>
          <t>Revenue</t>
        </is>
      </c>
      <c r="B46" s="5" t="n">
        <v>14451</v>
      </c>
      <c r="C46" s="5" t="n">
        <v>10926</v>
      </c>
      <c r="D46" s="5" t="n">
        <v>47832</v>
      </c>
      <c r="E46" s="5" t="n">
        <v>43096</v>
      </c>
    </row>
    <row r="47">
      <c r="A47" s="4" t="inlineStr">
        <is>
          <t>Reportable Geographical Components [Member] | Color [Member] | Other [Member]</t>
        </is>
      </c>
    </row>
    <row r="48">
      <c r="A48" s="3" t="inlineStr">
        <is>
          <t>Revenue [Abstract]</t>
        </is>
      </c>
    </row>
    <row r="49">
      <c r="A49" s="4" t="inlineStr">
        <is>
          <t>Revenue</t>
        </is>
      </c>
      <c r="B49" s="5" t="n">
        <v>16110</v>
      </c>
      <c r="C49" s="5" t="n">
        <v>15323</v>
      </c>
      <c r="D49" s="5" t="n">
        <v>46642</v>
      </c>
      <c r="E49" s="5" t="n">
        <v>47602</v>
      </c>
    </row>
    <row r="50">
      <c r="A50" s="4" t="inlineStr">
        <is>
          <t>Reportable Geographical Components [Member] | Asia Pacific [Member] | North America [Member]</t>
        </is>
      </c>
    </row>
    <row r="51">
      <c r="A51" s="3" t="inlineStr">
        <is>
          <t>Revenue [Abstract]</t>
        </is>
      </c>
    </row>
    <row r="52">
      <c r="A52" s="4" t="inlineStr">
        <is>
          <t>Revenue</t>
        </is>
      </c>
      <c r="B52" s="5" t="n">
        <v>5</v>
      </c>
      <c r="C52" s="5" t="n">
        <v>48</v>
      </c>
      <c r="D52" s="5" t="n">
        <v>67</v>
      </c>
      <c r="E52" s="5" t="n">
        <v>48</v>
      </c>
    </row>
    <row r="53">
      <c r="A53" s="4" t="inlineStr">
        <is>
          <t>Reportable Geographical Components [Member] | Asia Pacific [Member] | Europe [Member]</t>
        </is>
      </c>
    </row>
    <row r="54">
      <c r="A54" s="3" t="inlineStr">
        <is>
          <t>Revenue [Abstract]</t>
        </is>
      </c>
    </row>
    <row r="55">
      <c r="A55" s="4" t="inlineStr">
        <is>
          <t>Revenue</t>
        </is>
      </c>
      <c r="B55" s="5" t="n">
        <v>30</v>
      </c>
      <c r="C55" s="5" t="n">
        <v>11</v>
      </c>
      <c r="D55" s="5" t="n">
        <v>106</v>
      </c>
      <c r="E55" s="5" t="n">
        <v>78</v>
      </c>
    </row>
    <row r="56">
      <c r="A56" s="4" t="inlineStr">
        <is>
          <t>Reportable Geographical Components [Member] | Asia Pacific [Member] | Asia Pacific [Member]</t>
        </is>
      </c>
    </row>
    <row r="57">
      <c r="A57" s="3" t="inlineStr">
        <is>
          <t>Revenue [Abstract]</t>
        </is>
      </c>
    </row>
    <row r="58">
      <c r="A58" s="4" t="inlineStr">
        <is>
          <t>Revenue</t>
        </is>
      </c>
      <c r="B58" s="5" t="n">
        <v>32511</v>
      </c>
      <c r="C58" s="5" t="n">
        <v>29489</v>
      </c>
      <c r="D58" s="5" t="n">
        <v>96863</v>
      </c>
      <c r="E58" s="5" t="n">
        <v>85746</v>
      </c>
    </row>
    <row r="59">
      <c r="A59" s="4" t="inlineStr">
        <is>
          <t>Reportable Geographical Components [Member] | Asia Pacific [Member] | Other [Member]</t>
        </is>
      </c>
    </row>
    <row r="60">
      <c r="A60" s="3" t="inlineStr">
        <is>
          <t>Revenue [Abstract]</t>
        </is>
      </c>
    </row>
    <row r="61">
      <c r="A61" s="4" t="inlineStr">
        <is>
          <t>Revenue</t>
        </is>
      </c>
      <c r="B61" s="6" t="n">
        <v>656</v>
      </c>
      <c r="C61" s="6" t="n">
        <v>1192</v>
      </c>
      <c r="D61" s="6" t="n">
        <v>2304</v>
      </c>
      <c r="E61" s="6" t="n">
        <v>29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2939</v>
      </c>
      <c r="C3" s="6" t="n">
        <v>24770</v>
      </c>
    </row>
    <row r="4">
      <c r="A4" s="4" t="inlineStr">
        <is>
          <t>Trade accounts receivable</t>
        </is>
      </c>
      <c r="B4" s="5" t="n">
        <v>263710</v>
      </c>
      <c r="C4" s="5" t="n">
        <v>234132</v>
      </c>
    </row>
    <row r="5">
      <c r="A5" s="4" t="inlineStr">
        <is>
          <t>Inventories</t>
        </is>
      </c>
      <c r="B5" s="5" t="n">
        <v>392231</v>
      </c>
      <c r="C5" s="5" t="n">
        <v>381346</v>
      </c>
    </row>
    <row r="6">
      <c r="A6" s="4" t="inlineStr">
        <is>
          <t>Prepaid expenses and other current assets</t>
        </is>
      </c>
      <c r="B6" s="5" t="n">
        <v>50081</v>
      </c>
      <c r="C6" s="5" t="n">
        <v>48578</v>
      </c>
    </row>
    <row r="7">
      <c r="A7" s="4" t="inlineStr">
        <is>
          <t>Assets held for sale</t>
        </is>
      </c>
      <c r="B7" s="5" t="n">
        <v>0</v>
      </c>
      <c r="C7" s="5" t="n">
        <v>52760</v>
      </c>
    </row>
    <row r="8">
      <c r="A8" s="4" t="inlineStr">
        <is>
          <t>Total current assets</t>
        </is>
      </c>
      <c r="B8" s="5" t="n">
        <v>738961</v>
      </c>
      <c r="C8" s="5" t="n">
        <v>741586</v>
      </c>
    </row>
    <row r="9">
      <c r="A9" s="4" t="inlineStr">
        <is>
          <t>Other assets</t>
        </is>
      </c>
      <c r="B9" s="5" t="n">
        <v>88078</v>
      </c>
      <c r="C9" s="5" t="n">
        <v>89883</v>
      </c>
    </row>
    <row r="10">
      <c r="A10" s="4" t="inlineStr">
        <is>
          <t>Deferred tax assets</t>
        </is>
      </c>
      <c r="B10" s="5" t="n">
        <v>25859</v>
      </c>
      <c r="C10" s="5" t="n">
        <v>29678</v>
      </c>
    </row>
    <row r="11">
      <c r="A11" s="4" t="inlineStr">
        <is>
          <t>Intangible assets, net</t>
        </is>
      </c>
      <c r="B11" s="5" t="n">
        <v>15248</v>
      </c>
      <c r="C11" s="5" t="n">
        <v>10930</v>
      </c>
    </row>
    <row r="12">
      <c r="A12" s="4" t="inlineStr">
        <is>
          <t>Goodwill</t>
        </is>
      </c>
      <c r="B12" s="5" t="n">
        <v>422481</v>
      </c>
      <c r="C12" s="5" t="n">
        <v>423290</v>
      </c>
    </row>
    <row r="13">
      <c r="A13" s="3" t="inlineStr">
        <is>
          <t>Property, Plant, and Equipment:</t>
        </is>
      </c>
    </row>
    <row r="14">
      <c r="A14" s="4" t="inlineStr">
        <is>
          <t>Land</t>
        </is>
      </c>
      <c r="B14" s="5" t="n">
        <v>30990</v>
      </c>
      <c r="C14" s="5" t="n">
        <v>31422</v>
      </c>
    </row>
    <row r="15">
      <c r="A15" s="4" t="inlineStr">
        <is>
          <t>Buildings</t>
        </is>
      </c>
      <c r="B15" s="5" t="n">
        <v>315795</v>
      </c>
      <c r="C15" s="5" t="n">
        <v>316533</v>
      </c>
    </row>
    <row r="16">
      <c r="A16" s="4" t="inlineStr">
        <is>
          <t>Machinery and equipment</t>
        </is>
      </c>
      <c r="B16" s="5" t="n">
        <v>704812</v>
      </c>
      <c r="C16" s="5" t="n">
        <v>703485</v>
      </c>
    </row>
    <row r="17">
      <c r="A17" s="4" t="inlineStr">
        <is>
          <t>Construction in progress</t>
        </is>
      </c>
      <c r="B17" s="5" t="n">
        <v>30564</v>
      </c>
      <c r="C17" s="5" t="n">
        <v>21759</v>
      </c>
    </row>
    <row r="18">
      <c r="A18" s="4" t="inlineStr">
        <is>
          <t>Property, plant, and equipment, gross</t>
        </is>
      </c>
      <c r="B18" s="5" t="n">
        <v>1082161</v>
      </c>
      <c r="C18" s="5" t="n">
        <v>1073199</v>
      </c>
    </row>
    <row r="19">
      <c r="A19" s="4" t="inlineStr">
        <is>
          <t>Less accumulated depreciation</t>
        </is>
      </c>
      <c r="B19" s="5" t="n">
        <v>-644372</v>
      </c>
      <c r="C19" s="5" t="n">
        <v>-627706</v>
      </c>
    </row>
    <row r="20">
      <c r="A20" s="4" t="inlineStr">
        <is>
          <t>Property, plant, and equipment, net</t>
        </is>
      </c>
      <c r="B20" s="5" t="n">
        <v>437789</v>
      </c>
      <c r="C20" s="5" t="n">
        <v>445493</v>
      </c>
    </row>
    <row r="21">
      <c r="A21" s="4" t="inlineStr">
        <is>
          <t>Total assets</t>
        </is>
      </c>
      <c r="B21" s="5" t="n">
        <v>1728416</v>
      </c>
      <c r="C21" s="5" t="n">
        <v>1740860</v>
      </c>
    </row>
    <row r="22">
      <c r="A22" s="3" t="inlineStr">
        <is>
          <t>Current Liabilities:</t>
        </is>
      </c>
    </row>
    <row r="23">
      <c r="A23" s="4" t="inlineStr">
        <is>
          <t>Trade accounts payable</t>
        </is>
      </c>
      <c r="B23" s="5" t="n">
        <v>123894</v>
      </c>
      <c r="C23" s="5" t="n">
        <v>107324</v>
      </c>
    </row>
    <row r="24">
      <c r="A24" s="4" t="inlineStr">
        <is>
          <t>Accrued salaries, wages, and withholdings from employees</t>
        </is>
      </c>
      <c r="B24" s="5" t="n">
        <v>35530</v>
      </c>
      <c r="C24" s="5" t="n">
        <v>34462</v>
      </c>
    </row>
    <row r="25">
      <c r="A25" s="4" t="inlineStr">
        <is>
          <t>Other accrued expenses</t>
        </is>
      </c>
      <c r="B25" s="5" t="n">
        <v>51457</v>
      </c>
      <c r="C25" s="5" t="n">
        <v>42985</v>
      </c>
    </row>
    <row r="26">
      <c r="A26" s="4" t="inlineStr">
        <is>
          <t>Income taxes</t>
        </is>
      </c>
      <c r="B26" s="5" t="n">
        <v>3001</v>
      </c>
      <c r="C26" s="5" t="n">
        <v>4598</v>
      </c>
    </row>
    <row r="27">
      <c r="A27" s="4" t="inlineStr">
        <is>
          <t>Short-term borrowings</t>
        </is>
      </c>
      <c r="B27" s="5" t="n">
        <v>10483</v>
      </c>
      <c r="C27" s="5" t="n">
        <v>9247</v>
      </c>
    </row>
    <row r="28">
      <c r="A28" s="4" t="inlineStr">
        <is>
          <t>Liabilities held for sale</t>
        </is>
      </c>
      <c r="B28" s="5" t="n">
        <v>0</v>
      </c>
      <c r="C28" s="5" t="n">
        <v>17339</v>
      </c>
    </row>
    <row r="29">
      <c r="A29" s="4" t="inlineStr">
        <is>
          <t>Total current liabilities</t>
        </is>
      </c>
      <c r="B29" s="5" t="n">
        <v>224365</v>
      </c>
      <c r="C29" s="5" t="n">
        <v>215955</v>
      </c>
    </row>
    <row r="30">
      <c r="A30" s="4" t="inlineStr">
        <is>
          <t>Deferred tax liabilities</t>
        </is>
      </c>
      <c r="B30" s="5" t="n">
        <v>13101</v>
      </c>
      <c r="C30" s="5" t="n">
        <v>13411</v>
      </c>
    </row>
    <row r="31">
      <c r="A31" s="4" t="inlineStr">
        <is>
          <t>Other liabilities</t>
        </is>
      </c>
      <c r="B31" s="5" t="n">
        <v>30399</v>
      </c>
      <c r="C31" s="5" t="n">
        <v>30213</v>
      </c>
    </row>
    <row r="32">
      <c r="A32" s="4" t="inlineStr">
        <is>
          <t>Accrued employee and retiree benefits</t>
        </is>
      </c>
      <c r="B32" s="5" t="n">
        <v>30258</v>
      </c>
      <c r="C32" s="5" t="n">
        <v>28941</v>
      </c>
    </row>
    <row r="33">
      <c r="A33" s="4" t="inlineStr">
        <is>
          <t>Long-term debt</t>
        </is>
      </c>
      <c r="B33" s="5" t="n">
        <v>490901</v>
      </c>
      <c r="C33" s="5" t="n">
        <v>518004</v>
      </c>
    </row>
    <row r="34">
      <c r="A34" s="3" t="inlineStr">
        <is>
          <t>Shareholders' Equity:</t>
        </is>
      </c>
    </row>
    <row r="35">
      <c r="A35" s="4" t="inlineStr">
        <is>
          <t>Common stock</t>
        </is>
      </c>
      <c r="B35" s="5" t="n">
        <v>5396</v>
      </c>
      <c r="C35" s="5" t="n">
        <v>5396</v>
      </c>
    </row>
    <row r="36">
      <c r="A36" s="4" t="inlineStr">
        <is>
          <t>Additional paid-in capital</t>
        </is>
      </c>
      <c r="B36" s="5" t="n">
        <v>108210</v>
      </c>
      <c r="C36" s="5" t="n">
        <v>102909</v>
      </c>
    </row>
    <row r="37">
      <c r="A37" s="4" t="inlineStr">
        <is>
          <t>Earnings reinvested in the business</t>
        </is>
      </c>
      <c r="B37" s="5" t="n">
        <v>1620710</v>
      </c>
      <c r="C37" s="5" t="n">
        <v>1578662</v>
      </c>
    </row>
    <row r="38">
      <c r="A38" s="4" t="inlineStr">
        <is>
          <t>Treasury stock, at cost</t>
        </is>
      </c>
      <c r="B38" s="5" t="n">
        <v>-623771</v>
      </c>
      <c r="C38" s="5" t="n">
        <v>-593540</v>
      </c>
    </row>
    <row r="39">
      <c r="A39" s="4" t="inlineStr">
        <is>
          <t>Accumulated other comprehensive loss</t>
        </is>
      </c>
      <c r="B39" s="5" t="n">
        <v>-171153</v>
      </c>
      <c r="C39" s="5" t="n">
        <v>-159091</v>
      </c>
    </row>
    <row r="40">
      <c r="A40" s="4" t="inlineStr">
        <is>
          <t>Total shareholders' equity</t>
        </is>
      </c>
      <c r="B40" s="5" t="n">
        <v>939392</v>
      </c>
      <c r="C40" s="5" t="n">
        <v>934336</v>
      </c>
    </row>
    <row r="41">
      <c r="A41" s="4" t="inlineStr">
        <is>
          <t>Total liabilities and shareholders' equity</t>
        </is>
      </c>
      <c r="B41" s="6" t="n">
        <v>1728416</v>
      </c>
      <c r="C41" s="6" t="n">
        <v>17408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Defined Benefit Plan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Net Periodic Benefit Cost (Credit) [Abstract]</t>
        </is>
      </c>
    </row>
    <row r="4">
      <c r="A4" s="4" t="inlineStr">
        <is>
          <t>Service cost</t>
        </is>
      </c>
      <c r="B4" s="6" t="n">
        <v>435</v>
      </c>
      <c r="C4" s="6" t="n">
        <v>400</v>
      </c>
      <c r="D4" s="6" t="n">
        <v>1308</v>
      </c>
      <c r="E4" s="6" t="n">
        <v>1196</v>
      </c>
    </row>
    <row r="5">
      <c r="A5" s="4" t="inlineStr">
        <is>
          <t>Interest cost</t>
        </is>
      </c>
      <c r="B5" s="5" t="n">
        <v>212</v>
      </c>
      <c r="C5" s="5" t="n">
        <v>256</v>
      </c>
      <c r="D5" s="5" t="n">
        <v>638</v>
      </c>
      <c r="E5" s="5" t="n">
        <v>763</v>
      </c>
    </row>
    <row r="6">
      <c r="A6" s="4" t="inlineStr">
        <is>
          <t>Expected return on plan assets</t>
        </is>
      </c>
      <c r="B6" s="5" t="n">
        <v>-184</v>
      </c>
      <c r="C6" s="5" t="n">
        <v>-209</v>
      </c>
      <c r="D6" s="5" t="n">
        <v>-553</v>
      </c>
      <c r="E6" s="5" t="n">
        <v>-622</v>
      </c>
    </row>
    <row r="7">
      <c r="A7" s="4" t="inlineStr">
        <is>
          <t>Recognized actuarial loss</t>
        </is>
      </c>
      <c r="B7" s="5" t="n">
        <v>69</v>
      </c>
      <c r="C7" s="5" t="n">
        <v>16</v>
      </c>
      <c r="D7" s="5" t="n">
        <v>207</v>
      </c>
      <c r="E7" s="5" t="n">
        <v>47</v>
      </c>
    </row>
    <row r="8">
      <c r="A8" s="4" t="inlineStr">
        <is>
          <t>Total defined benefit expense</t>
        </is>
      </c>
      <c r="B8" s="6" t="n">
        <v>532</v>
      </c>
      <c r="C8" s="6" t="n">
        <v>463</v>
      </c>
      <c r="D8" s="6" t="n">
        <v>1600</v>
      </c>
      <c r="E8" s="6" t="n">
        <v>13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Maximum [Member]</t>
        </is>
      </c>
    </row>
    <row r="4">
      <c r="A4" s="3" t="inlineStr">
        <is>
          <t>Derivative instruments and hedging activity for the period [Abstract]</t>
        </is>
      </c>
    </row>
    <row r="5">
      <c r="A5" s="4" t="inlineStr">
        <is>
          <t>Number of months for contracts to mature</t>
        </is>
      </c>
      <c r="D5" s="4" t="inlineStr">
        <is>
          <t>18 months</t>
        </is>
      </c>
    </row>
    <row r="6">
      <c r="A6" s="4" t="inlineStr">
        <is>
          <t>Forward Exchange Contracts [Member] | Cash Flow Hedges [Member]</t>
        </is>
      </c>
    </row>
    <row r="7">
      <c r="A7" s="3" t="inlineStr">
        <is>
          <t>Derivative instruments and hedging activity for the period [Abstract]</t>
        </is>
      </c>
    </row>
    <row r="8">
      <c r="A8" s="4" t="inlineStr">
        <is>
          <t>Derivative, fair value</t>
        </is>
      </c>
      <c r="B8" s="9" t="n">
        <v>15.1</v>
      </c>
      <c r="D8" s="9" t="n">
        <v>15.1</v>
      </c>
      <c r="F8" s="9" t="n">
        <v>54.1</v>
      </c>
    </row>
    <row r="9">
      <c r="A9" s="4" t="inlineStr">
        <is>
          <t>Amount of gains (losses) reclassified into net earnings</t>
        </is>
      </c>
      <c r="B9" s="10" t="n">
        <v>0.3</v>
      </c>
      <c r="C9" s="9" t="n">
        <v>-0.2</v>
      </c>
      <c r="D9" s="10" t="n">
        <v>1.1</v>
      </c>
      <c r="E9" s="9" t="n">
        <v>-1.4</v>
      </c>
    </row>
    <row r="10">
      <c r="A10" s="4" t="inlineStr">
        <is>
          <t>Foreign Currency Denominated Debt, Net Investment Hedging [Member]</t>
        </is>
      </c>
    </row>
    <row r="11">
      <c r="A11" s="3" t="inlineStr">
        <is>
          <t>Derivative instruments and hedging activity for the period [Abstract]</t>
        </is>
      </c>
    </row>
    <row r="12">
      <c r="A12" s="4" t="inlineStr">
        <is>
          <t>Amount of gains (losses) reclassified into net earnings</t>
        </is>
      </c>
      <c r="B12" s="10" t="n">
        <v>-4.2</v>
      </c>
      <c r="D12" s="10" t="n">
        <v>-4.2</v>
      </c>
    </row>
    <row r="13">
      <c r="A13" s="4" t="inlineStr">
        <is>
          <t>Carrying value of foreign denominated debt</t>
        </is>
      </c>
      <c r="B13" s="10" t="n">
        <v>293.3</v>
      </c>
      <c r="D13" s="10" t="n">
        <v>293.3</v>
      </c>
      <c r="F13" s="6" t="n">
        <v>325</v>
      </c>
    </row>
    <row r="14">
      <c r="A14" s="4" t="inlineStr">
        <is>
          <t>Impact of foreign exchange rates on debt instruments recorded in other comprehensive income</t>
        </is>
      </c>
      <c r="B14" s="9" t="n">
        <v>-7.2</v>
      </c>
      <c r="C14" s="9" t="n">
        <v>13.1</v>
      </c>
      <c r="D14" s="9" t="n">
        <v>-14.1</v>
      </c>
      <c r="E14" s="9" t="n">
        <v>9.800000000000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Effective income tax rates</t>
        </is>
      </c>
      <c r="B4" s="4" t="inlineStr">
        <is>
          <t>22.80%</t>
        </is>
      </c>
      <c r="C4" s="4" t="inlineStr">
        <is>
          <t>12.60%</t>
        </is>
      </c>
      <c r="D4" s="4" t="inlineStr">
        <is>
          <t>23.60%</t>
        </is>
      </c>
      <c r="E4" s="4" t="inlineStr">
        <is>
          <t>20.80%</t>
        </is>
      </c>
    </row>
    <row r="5">
      <c r="A5" s="4" t="inlineStr">
        <is>
          <t>Deferred payroll tax payments</t>
        </is>
      </c>
      <c r="B5" s="9" t="n">
        <v>5.5</v>
      </c>
      <c r="D5" s="9" t="n">
        <v>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51" customWidth="1" min="2" max="2"/>
    <col width="15" customWidth="1" min="3" max="3"/>
    <col width="14" customWidth="1" min="4" max="4"/>
    <col width="15" customWidth="1" min="5" max="5"/>
    <col width="14" customWidth="1" min="6" max="6"/>
  </cols>
  <sheetData>
    <row r="1">
      <c r="A1" s="1" t="inlineStr">
        <is>
          <t>Accumulated Other Comprehensive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OCI Attributable to Parent, Net of Tax [Roll Forward]</t>
        </is>
      </c>
    </row>
    <row r="4">
      <c r="A4" s="4" t="inlineStr">
        <is>
          <t>Beginning balance</t>
        </is>
      </c>
      <c r="C4" s="6" t="n">
        <v>944277</v>
      </c>
      <c r="D4" s="6" t="n">
        <v>860716</v>
      </c>
      <c r="E4" s="6" t="n">
        <v>934336</v>
      </c>
      <c r="F4" s="6" t="n">
        <v>881589</v>
      </c>
    </row>
    <row r="5">
      <c r="A5" s="4" t="inlineStr">
        <is>
          <t>Other comprehensive income (loss) before reclassifications</t>
        </is>
      </c>
      <c r="C5" s="5" t="n">
        <v>-14992</v>
      </c>
      <c r="D5" s="5" t="n">
        <v>18527</v>
      </c>
      <c r="E5" s="5" t="n">
        <v>-21344</v>
      </c>
      <c r="F5" s="5" t="n">
        <v>-16159</v>
      </c>
    </row>
    <row r="6">
      <c r="A6" s="4" t="inlineStr">
        <is>
          <t>Amounts reclassified from OCI</t>
        </is>
      </c>
      <c r="C6" s="5" t="n">
        <v>-240</v>
      </c>
      <c r="D6" s="5" t="n">
        <v>-205</v>
      </c>
      <c r="E6" s="5" t="n">
        <v>9282</v>
      </c>
      <c r="F6" s="5" t="n">
        <v>-7235</v>
      </c>
    </row>
    <row r="7">
      <c r="A7" s="4" t="inlineStr">
        <is>
          <t>Ending balance</t>
        </is>
      </c>
      <c r="C7" s="5" t="n">
        <v>939392</v>
      </c>
      <c r="D7" s="5" t="n">
        <v>896785</v>
      </c>
      <c r="E7" s="5" t="n">
        <v>939392</v>
      </c>
      <c r="F7" s="5" t="n">
        <v>896785</v>
      </c>
    </row>
    <row r="8">
      <c r="A8" s="4" t="inlineStr">
        <is>
          <t>Accumulated Other Comprehensive (Loss) Income [Member]</t>
        </is>
      </c>
    </row>
    <row r="9">
      <c r="A9" s="3" t="inlineStr">
        <is>
          <t>AOCI Attributable to Parent, Net of Tax [Roll Forward]</t>
        </is>
      </c>
    </row>
    <row r="10">
      <c r="A10" s="4" t="inlineStr">
        <is>
          <t>Beginning balance</t>
        </is>
      </c>
      <c r="C10" s="5" t="n">
        <v>-155921</v>
      </c>
      <c r="D10" s="5" t="n">
        <v>-204724</v>
      </c>
      <c r="E10" s="5" t="n">
        <v>-159091</v>
      </c>
      <c r="F10" s="5" t="n">
        <v>-163008</v>
      </c>
    </row>
    <row r="11">
      <c r="A11" s="4" t="inlineStr">
        <is>
          <t>Ending balance</t>
        </is>
      </c>
      <c r="C11" s="5" t="n">
        <v>-171153</v>
      </c>
      <c r="D11" s="5" t="n">
        <v>-186402</v>
      </c>
      <c r="E11" s="5" t="n">
        <v>-171153</v>
      </c>
      <c r="F11" s="5" t="n">
        <v>-186402</v>
      </c>
    </row>
    <row r="12">
      <c r="A12" s="4" t="inlineStr">
        <is>
          <t>Cash Flow Hedges [Member]</t>
        </is>
      </c>
    </row>
    <row r="13">
      <c r="A13" s="3" t="inlineStr">
        <is>
          <t>AOCI Attributable to Parent, Net of Tax [Roll Forward]</t>
        </is>
      </c>
    </row>
    <row r="14">
      <c r="A14" s="4" t="inlineStr">
        <is>
          <t>Beginning balance</t>
        </is>
      </c>
      <c r="B14" s="4" t="inlineStr">
        <is>
          <t>[1]</t>
        </is>
      </c>
      <c r="C14" s="5" t="n">
        <v>817</v>
      </c>
      <c r="D14" s="5" t="n">
        <v>-912</v>
      </c>
      <c r="E14" s="5" t="n">
        <v>749</v>
      </c>
      <c r="F14" s="5" t="n">
        <v>-199</v>
      </c>
    </row>
    <row r="15">
      <c r="A15" s="4" t="inlineStr">
        <is>
          <t>Other comprehensive income (loss) before reclassifications</t>
        </is>
      </c>
      <c r="B15" s="4" t="inlineStr">
        <is>
          <t>[1]</t>
        </is>
      </c>
      <c r="C15" s="5" t="n">
        <v>-115</v>
      </c>
      <c r="D15" s="5" t="n">
        <v>889</v>
      </c>
      <c r="E15" s="5" t="n">
        <v>729</v>
      </c>
      <c r="F15" s="5" t="n">
        <v>-995</v>
      </c>
    </row>
    <row r="16">
      <c r="A16" s="4" t="inlineStr">
        <is>
          <t>Amounts reclassified from OCI</t>
        </is>
      </c>
      <c r="B16" s="4" t="inlineStr">
        <is>
          <t>[1]</t>
        </is>
      </c>
      <c r="C16" s="5" t="n">
        <v>-292</v>
      </c>
      <c r="D16" s="5" t="n">
        <v>209</v>
      </c>
      <c r="E16" s="5" t="n">
        <v>-1068</v>
      </c>
      <c r="F16" s="5" t="n">
        <v>1380</v>
      </c>
    </row>
    <row r="17">
      <c r="A17" s="4" t="inlineStr">
        <is>
          <t>Ending balance</t>
        </is>
      </c>
      <c r="B17" s="4" t="inlineStr">
        <is>
          <t>[1]</t>
        </is>
      </c>
      <c r="C17" s="5" t="n">
        <v>410</v>
      </c>
      <c r="D17" s="5" t="n">
        <v>186</v>
      </c>
      <c r="E17" s="5" t="n">
        <v>410</v>
      </c>
      <c r="F17" s="5" t="n">
        <v>186</v>
      </c>
    </row>
    <row r="18">
      <c r="A18" s="4" t="inlineStr">
        <is>
          <t>Pension Items [Member]</t>
        </is>
      </c>
    </row>
    <row r="19">
      <c r="A19" s="3" t="inlineStr">
        <is>
          <t>AOCI Attributable to Parent, Net of Tax [Roll Forward]</t>
        </is>
      </c>
    </row>
    <row r="20">
      <c r="A20" s="4" t="inlineStr">
        <is>
          <t>Beginning balance</t>
        </is>
      </c>
      <c r="B20" s="4" t="inlineStr">
        <is>
          <t>[1]</t>
        </is>
      </c>
      <c r="C20" s="5" t="n">
        <v>-1861</v>
      </c>
      <c r="D20" s="5" t="n">
        <v>-656</v>
      </c>
      <c r="E20" s="5" t="n">
        <v>-1965</v>
      </c>
      <c r="F20" s="5" t="n">
        <v>-672</v>
      </c>
    </row>
    <row r="21">
      <c r="A21" s="4" t="inlineStr">
        <is>
          <t>Other comprehensive income (loss) before reclassifications</t>
        </is>
      </c>
      <c r="B21" s="4" t="inlineStr">
        <is>
          <t>[1]</t>
        </is>
      </c>
      <c r="C21" s="5" t="n">
        <v>0</v>
      </c>
      <c r="D21" s="5" t="n">
        <v>0</v>
      </c>
      <c r="E21" s="5" t="n">
        <v>0</v>
      </c>
      <c r="F21" s="5" t="n">
        <v>0</v>
      </c>
    </row>
    <row r="22">
      <c r="A22" s="4" t="inlineStr">
        <is>
          <t>Amounts reclassified from OCI</t>
        </is>
      </c>
      <c r="B22" s="4" t="inlineStr">
        <is>
          <t>[1]</t>
        </is>
      </c>
      <c r="C22" s="5" t="n">
        <v>52</v>
      </c>
      <c r="D22" s="5" t="n">
        <v>8</v>
      </c>
      <c r="E22" s="5" t="n">
        <v>156</v>
      </c>
      <c r="F22" s="5" t="n">
        <v>24</v>
      </c>
    </row>
    <row r="23">
      <c r="A23" s="4" t="inlineStr">
        <is>
          <t>Ending balance</t>
        </is>
      </c>
      <c r="B23" s="4" t="inlineStr">
        <is>
          <t>[1]</t>
        </is>
      </c>
      <c r="C23" s="5" t="n">
        <v>-1809</v>
      </c>
      <c r="D23" s="5" t="n">
        <v>-648</v>
      </c>
      <c r="E23" s="5" t="n">
        <v>-1809</v>
      </c>
      <c r="F23" s="5" t="n">
        <v>-648</v>
      </c>
    </row>
    <row r="24">
      <c r="A24" s="4" t="inlineStr">
        <is>
          <t>Foreign Currency Items [Member]</t>
        </is>
      </c>
    </row>
    <row r="25">
      <c r="A25" s="3" t="inlineStr">
        <is>
          <t>AOCI Attributable to Parent, Net of Tax [Roll Forward]</t>
        </is>
      </c>
    </row>
    <row r="26">
      <c r="A26" s="4" t="inlineStr">
        <is>
          <t>Beginning balance</t>
        </is>
      </c>
      <c r="C26" s="5" t="n">
        <v>-154877</v>
      </c>
      <c r="D26" s="5" t="n">
        <v>-203156</v>
      </c>
      <c r="E26" s="5" t="n">
        <v>-157875</v>
      </c>
      <c r="F26" s="5" t="n">
        <v>-162137</v>
      </c>
    </row>
    <row r="27">
      <c r="A27" s="4" t="inlineStr">
        <is>
          <t>Other comprehensive income (loss) before reclassifications</t>
        </is>
      </c>
      <c r="C27" s="5" t="n">
        <v>-14877</v>
      </c>
      <c r="D27" s="5" t="n">
        <v>17638</v>
      </c>
      <c r="E27" s="5" t="n">
        <v>-22073</v>
      </c>
      <c r="F27" s="5" t="n">
        <v>-15164</v>
      </c>
    </row>
    <row r="28">
      <c r="A28" s="4" t="inlineStr">
        <is>
          <t>Amounts reclassified from OCI</t>
        </is>
      </c>
      <c r="C28" s="5" t="n">
        <v>0</v>
      </c>
      <c r="D28" s="5" t="n">
        <v>-422</v>
      </c>
      <c r="E28" s="5" t="n">
        <v>10194</v>
      </c>
      <c r="F28" s="5" t="n">
        <v>-8639</v>
      </c>
    </row>
    <row r="29">
      <c r="A29" s="4" t="inlineStr">
        <is>
          <t>Ending balance</t>
        </is>
      </c>
      <c r="C29" s="6" t="n">
        <v>-169754</v>
      </c>
      <c r="D29" s="6" t="n">
        <v>-185940</v>
      </c>
      <c r="E29" s="6" t="n">
        <v>-169754</v>
      </c>
      <c r="F29" s="6" t="n">
        <v>-185940</v>
      </c>
    </row>
    <row r="30"/>
    <row r="31">
      <c r="A31" s="4" t="inlineStr">
        <is>
          <t>[1]</t>
        </is>
      </c>
      <c r="B31" s="4" t="inlineStr">
        <is>
          <t>Cash Flow Hedges and Pension Items are net of tax.</t>
        </is>
      </c>
    </row>
  </sheetData>
  <mergeCells count="5">
    <mergeCell ref="A1:B2"/>
    <mergeCell ref="C1:D1"/>
    <mergeCell ref="E1:F1"/>
    <mergeCell ref="A30:E30"/>
    <mergeCell ref="B31:E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Commitments and Contingencies (Details)</t>
        </is>
      </c>
      <c r="B1" s="2" t="inlineStr">
        <is>
          <t>12 Months Ended</t>
        </is>
      </c>
    </row>
    <row r="2">
      <c r="B2" s="2" t="inlineStr">
        <is>
          <t>Dec. 31, 2020</t>
        </is>
      </c>
    </row>
    <row r="3">
      <c r="A3" s="3" t="inlineStr">
        <is>
          <t>Commitments and Contingencies [Abstract]</t>
        </is>
      </c>
    </row>
    <row r="4">
      <c r="A4" s="4" t="inlineStr">
        <is>
          <t>Employee working period in SNI</t>
        </is>
      </c>
      <c r="B4" s="4" t="inlineStr">
        <is>
          <t>5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bsequent Events (Details) - USD ($) $ / shares in Units, $ in Millions</t>
        </is>
      </c>
      <c r="B1" s="2" t="inlineStr">
        <is>
          <t>Oct. 14, 2021</t>
        </is>
      </c>
      <c r="C1" s="2" t="inlineStr">
        <is>
          <t>Oct. 01, 2021</t>
        </is>
      </c>
      <c r="D1" s="2" t="inlineStr">
        <is>
          <t>Sep. 30, 2021</t>
        </is>
      </c>
    </row>
    <row r="2">
      <c r="A2" s="3" t="inlineStr">
        <is>
          <t>Subsequent Events [Abstract]</t>
        </is>
      </c>
    </row>
    <row r="3">
      <c r="A3" s="4" t="inlineStr">
        <is>
          <t>Accounts receivable securitization program commitment amount</t>
        </is>
      </c>
      <c r="D3" s="6" t="n">
        <v>65</v>
      </c>
    </row>
    <row r="4">
      <c r="A4" s="4" t="inlineStr">
        <is>
          <t>Subsequent Event [Member]</t>
        </is>
      </c>
    </row>
    <row r="5">
      <c r="A5" s="3" t="inlineStr">
        <is>
          <t>Subsequent Events [Abstract]</t>
        </is>
      </c>
    </row>
    <row r="6">
      <c r="A6" s="4" t="inlineStr">
        <is>
          <t>Accounts receivable securitization program commitment amount</t>
        </is>
      </c>
      <c r="C6" s="6" t="n">
        <v>30</v>
      </c>
    </row>
    <row r="7">
      <c r="A7" s="4" t="inlineStr">
        <is>
          <t>Dividend declared date</t>
        </is>
      </c>
      <c r="B7" s="4" t="inlineStr">
        <is>
          <t>Oct. 14,
		2021</t>
        </is>
      </c>
    </row>
    <row r="8">
      <c r="A8" s="4" t="inlineStr">
        <is>
          <t>Dividend payable (in dollars per share)</t>
        </is>
      </c>
      <c r="B8" s="7" t="n">
        <v>0.41</v>
      </c>
    </row>
    <row r="9">
      <c r="A9" s="4" t="inlineStr">
        <is>
          <t>Dividend payable date</t>
        </is>
      </c>
      <c r="B9" s="4" t="inlineStr">
        <is>
          <t>Dec. 1,
		2021</t>
        </is>
      </c>
    </row>
    <row r="10">
      <c r="A10" s="4" t="inlineStr">
        <is>
          <t>Subsequent Event [Member] | Maximum [Member]</t>
        </is>
      </c>
    </row>
    <row r="11">
      <c r="A11" s="3" t="inlineStr">
        <is>
          <t>Subsequent Events [Abstract]</t>
        </is>
      </c>
    </row>
    <row r="12">
      <c r="A12" s="4" t="inlineStr">
        <is>
          <t>Accounts receivable securitization program commitment amount</t>
        </is>
      </c>
      <c r="C12"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earnings</t>
        </is>
      </c>
      <c r="B4" s="6" t="n">
        <v>33912</v>
      </c>
      <c r="C4" s="6" t="n">
        <v>32910</v>
      </c>
      <c r="D4" s="6" t="n">
        <v>91516</v>
      </c>
      <c r="E4" s="6" t="n">
        <v>84303</v>
      </c>
    </row>
    <row r="5">
      <c r="A5" s="3" t="inlineStr">
        <is>
          <t>Adjustments to arrive at net cash provided by operating activities:</t>
        </is>
      </c>
    </row>
    <row r="6">
      <c r="A6" s="4" t="inlineStr">
        <is>
          <t>Depreciation and amortization</t>
        </is>
      </c>
      <c r="D6" s="5" t="n">
        <v>38828</v>
      </c>
      <c r="E6" s="5" t="n">
        <v>36831</v>
      </c>
    </row>
    <row r="7">
      <c r="A7" s="4" t="inlineStr">
        <is>
          <t>Share-based compensation expense</t>
        </is>
      </c>
      <c r="D7" s="5" t="n">
        <v>6431</v>
      </c>
      <c r="E7" s="5" t="n">
        <v>4017</v>
      </c>
    </row>
    <row r="8">
      <c r="A8" s="4" t="inlineStr">
        <is>
          <t>Net loss (gain) on assets</t>
        </is>
      </c>
      <c r="D8" s="5" t="n">
        <v>203</v>
      </c>
      <c r="E8" s="5" t="n">
        <v>-254</v>
      </c>
    </row>
    <row r="9">
      <c r="A9" s="4" t="inlineStr">
        <is>
          <t>Loss on divestitures and other charges</t>
        </is>
      </c>
      <c r="D9" s="5" t="n">
        <v>13774</v>
      </c>
      <c r="E9" s="5" t="n">
        <v>5821</v>
      </c>
    </row>
    <row r="10">
      <c r="A10" s="4" t="inlineStr">
        <is>
          <t>Deferred income taxes</t>
        </is>
      </c>
      <c r="D10" s="5" t="n">
        <v>3793</v>
      </c>
      <c r="E10" s="5" t="n">
        <v>-9001</v>
      </c>
    </row>
    <row r="11">
      <c r="A11" s="3" t="inlineStr">
        <is>
          <t>Changes in operating assets and liabilities:</t>
        </is>
      </c>
    </row>
    <row r="12">
      <c r="A12" s="4" t="inlineStr">
        <is>
          <t>Trade accounts receivable</t>
        </is>
      </c>
      <c r="D12" s="5" t="n">
        <v>-35290</v>
      </c>
      <c r="E12" s="5" t="n">
        <v>-7962</v>
      </c>
    </row>
    <row r="13">
      <c r="A13" s="4" t="inlineStr">
        <is>
          <t>Inventories</t>
        </is>
      </c>
      <c r="D13" s="5" t="n">
        <v>-15898</v>
      </c>
      <c r="E13" s="5" t="n">
        <v>17433</v>
      </c>
    </row>
    <row r="14">
      <c r="A14" s="4" t="inlineStr">
        <is>
          <t>Prepaid expenses and other assets</t>
        </is>
      </c>
      <c r="D14" s="5" t="n">
        <v>-15016</v>
      </c>
      <c r="E14" s="5" t="n">
        <v>-4726</v>
      </c>
    </row>
    <row r="15">
      <c r="A15" s="4" t="inlineStr">
        <is>
          <t>Accounts payable and other accrued expenses</t>
        </is>
      </c>
      <c r="D15" s="5" t="n">
        <v>24007</v>
      </c>
      <c r="E15" s="5" t="n">
        <v>9018</v>
      </c>
    </row>
    <row r="16">
      <c r="A16" s="4" t="inlineStr">
        <is>
          <t>Accrued salaries, wages, and withholdings from employees</t>
        </is>
      </c>
      <c r="D16" s="5" t="n">
        <v>1763</v>
      </c>
      <c r="E16" s="5" t="n">
        <v>7410</v>
      </c>
    </row>
    <row r="17">
      <c r="A17" s="4" t="inlineStr">
        <is>
          <t>Income taxes</t>
        </is>
      </c>
      <c r="D17" s="5" t="n">
        <v>-1155</v>
      </c>
      <c r="E17" s="5" t="n">
        <v>-3899</v>
      </c>
    </row>
    <row r="18">
      <c r="A18" s="4" t="inlineStr">
        <is>
          <t>Other liabilities</t>
        </is>
      </c>
      <c r="D18" s="5" t="n">
        <v>3192</v>
      </c>
      <c r="E18" s="5" t="n">
        <v>3936</v>
      </c>
    </row>
    <row r="19">
      <c r="A19" s="4" t="inlineStr">
        <is>
          <t>Net cash provided by operating activities</t>
        </is>
      </c>
      <c r="D19" s="5" t="n">
        <v>116148</v>
      </c>
      <c r="E19" s="5" t="n">
        <v>142927</v>
      </c>
    </row>
    <row r="20">
      <c r="A20" s="3" t="inlineStr">
        <is>
          <t>Cash Flows from Investing Activities:</t>
        </is>
      </c>
    </row>
    <row r="21">
      <c r="A21" s="4" t="inlineStr">
        <is>
          <t>Acquisition of property, plant, and equipment</t>
        </is>
      </c>
      <c r="D21" s="5" t="n">
        <v>-37608</v>
      </c>
      <c r="E21" s="5" t="n">
        <v>-34009</v>
      </c>
    </row>
    <row r="22">
      <c r="A22" s="4" t="inlineStr">
        <is>
          <t>Proceeds from sale of assets</t>
        </is>
      </c>
      <c r="D22" s="5" t="n">
        <v>201</v>
      </c>
      <c r="E22" s="5" t="n">
        <v>1022</v>
      </c>
    </row>
    <row r="23">
      <c r="A23" s="4" t="inlineStr">
        <is>
          <t>Proceeds from divesture of businesses</t>
        </is>
      </c>
      <c r="D23" s="5" t="n">
        <v>36790</v>
      </c>
      <c r="E23" s="5" t="n">
        <v>12228</v>
      </c>
    </row>
    <row r="24">
      <c r="A24" s="4" t="inlineStr">
        <is>
          <t>Acquisition of new businesses</t>
        </is>
      </c>
      <c r="D24" s="5" t="n">
        <v>-13875</v>
      </c>
      <c r="E24" s="5" t="n">
        <v>0</v>
      </c>
    </row>
    <row r="25">
      <c r="A25" s="4" t="inlineStr">
        <is>
          <t>Other investing activities</t>
        </is>
      </c>
      <c r="D25" s="5" t="n">
        <v>1348</v>
      </c>
      <c r="E25" s="5" t="n">
        <v>4955</v>
      </c>
    </row>
    <row r="26">
      <c r="A26" s="4" t="inlineStr">
        <is>
          <t>Net cash used in investing activities</t>
        </is>
      </c>
      <c r="D26" s="5" t="n">
        <v>-13144</v>
      </c>
      <c r="E26" s="5" t="n">
        <v>-15804</v>
      </c>
    </row>
    <row r="27">
      <c r="A27" s="3" t="inlineStr">
        <is>
          <t>Cash flows from financing activities:</t>
        </is>
      </c>
    </row>
    <row r="28">
      <c r="A28" s="4" t="inlineStr">
        <is>
          <t>Proceeds from additional borrowings</t>
        </is>
      </c>
      <c r="D28" s="5" t="n">
        <v>55589</v>
      </c>
      <c r="E28" s="5" t="n">
        <v>33164</v>
      </c>
    </row>
    <row r="29">
      <c r="A29" s="4" t="inlineStr">
        <is>
          <t>Debt payments</t>
        </is>
      </c>
      <c r="D29" s="5" t="n">
        <v>-67534</v>
      </c>
      <c r="E29" s="5" t="n">
        <v>-101061</v>
      </c>
    </row>
    <row r="30">
      <c r="A30" s="4" t="inlineStr">
        <is>
          <t>Purchase of treasury stock</t>
        </is>
      </c>
      <c r="D30" s="5" t="n">
        <v>-31467</v>
      </c>
      <c r="E30" s="5" t="n">
        <v>0</v>
      </c>
    </row>
    <row r="31">
      <c r="A31" s="4" t="inlineStr">
        <is>
          <t>Dividends paid</t>
        </is>
      </c>
      <c r="D31" s="5" t="n">
        <v>-49468</v>
      </c>
      <c r="E31" s="5" t="n">
        <v>-49537</v>
      </c>
    </row>
    <row r="32">
      <c r="A32" s="4" t="inlineStr">
        <is>
          <t>Other financing activities</t>
        </is>
      </c>
      <c r="D32" s="5" t="n">
        <v>-582</v>
      </c>
      <c r="E32" s="5" t="n">
        <v>-415</v>
      </c>
    </row>
    <row r="33">
      <c r="A33" s="4" t="inlineStr">
        <is>
          <t>Net cash used in financing activities</t>
        </is>
      </c>
      <c r="D33" s="5" t="n">
        <v>-93462</v>
      </c>
      <c r="E33" s="5" t="n">
        <v>-117849</v>
      </c>
    </row>
    <row r="34">
      <c r="A34" s="4" t="inlineStr">
        <is>
          <t>Effect of exchange rate changes on cash and cash equivalents</t>
        </is>
      </c>
      <c r="D34" s="5" t="n">
        <v>-1373</v>
      </c>
      <c r="E34" s="5" t="n">
        <v>-3527</v>
      </c>
    </row>
    <row r="35">
      <c r="A35" s="4" t="inlineStr">
        <is>
          <t>Net increase in cash and cash equivalents</t>
        </is>
      </c>
      <c r="D35" s="5" t="n">
        <v>8169</v>
      </c>
      <c r="E35" s="5" t="n">
        <v>5747</v>
      </c>
    </row>
    <row r="36">
      <c r="A36" s="4" t="inlineStr">
        <is>
          <t>Cash and cash equivalents at beginning of period</t>
        </is>
      </c>
      <c r="D36" s="5" t="n">
        <v>24770</v>
      </c>
      <c r="E36" s="5" t="n">
        <v>21153</v>
      </c>
      <c r="F36" s="6" t="n">
        <v>21153</v>
      </c>
    </row>
    <row r="37">
      <c r="A37" s="4" t="inlineStr">
        <is>
          <t>Cash and cash equivalents at end of period</t>
        </is>
      </c>
      <c r="B37" s="6" t="n">
        <v>32939</v>
      </c>
      <c r="C37" s="6" t="n">
        <v>26900</v>
      </c>
      <c r="D37" s="6" t="n">
        <v>32939</v>
      </c>
      <c r="E37" s="6" t="n">
        <v>26900</v>
      </c>
      <c r="F37" s="6" t="n">
        <v>247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 width="80" customWidth="1" min="8" max="8"/>
    <col width="80" customWidth="1" min="9" max="9"/>
    <col width="80" customWidth="1" min="10" max="10"/>
    <col width="80" customWidth="1" min="11" max="11"/>
    <col width="80" customWidth="1" min="12" max="12"/>
    <col width="59" customWidth="1" min="13" max="13"/>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Income (Loss) [Member]</t>
        </is>
      </c>
      <c r="G1" s="2" t="inlineStr">
        <is>
          <t>Total</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Earnings Reinvested in the Business [Member]</t>
        </is>
      </c>
      <c r="K1" s="2" t="inlineStr">
        <is>
          <t>Cumulative Effect, Period of Adoption, Adjustment [Member]Treasury Stock [Member]</t>
        </is>
      </c>
      <c r="L1" s="2" t="inlineStr">
        <is>
          <t>Cumulative Effect, Period of Adoption, Adjustment [Member]Accumulated Other Comprehensive Income (Loss) [Member]</t>
        </is>
      </c>
      <c r="M1" s="2" t="inlineStr">
        <is>
          <t>Cumulative Effect, Period of Adoption, Adjustment [Member]</t>
        </is>
      </c>
    </row>
    <row r="2">
      <c r="A2" s="4" t="inlineStr">
        <is>
          <t>Beginning balance at Dec. 31, 2019</t>
        </is>
      </c>
      <c r="B2" s="6" t="n">
        <v>5396</v>
      </c>
      <c r="C2" s="6" t="n">
        <v>98425</v>
      </c>
      <c r="D2" s="6" t="n">
        <v>1536100</v>
      </c>
      <c r="E2" s="6" t="n">
        <v>-595324</v>
      </c>
      <c r="F2" s="6" t="n">
        <v>-163008</v>
      </c>
      <c r="G2" s="6" t="n">
        <v>881589</v>
      </c>
    </row>
    <row r="3">
      <c r="A3" s="4" t="inlineStr">
        <is>
          <t>Beginning balance (ASU 2016-13 [Member]) at Dec. 31, 2019</t>
        </is>
      </c>
      <c r="H3" s="6" t="n">
        <v>0</v>
      </c>
      <c r="I3" s="6" t="n">
        <v>0</v>
      </c>
      <c r="J3" s="6" t="n">
        <v>-853</v>
      </c>
      <c r="K3" s="6" t="n">
        <v>0</v>
      </c>
      <c r="L3" s="6" t="n">
        <v>0</v>
      </c>
      <c r="M3" s="6" t="n">
        <v>-853</v>
      </c>
    </row>
    <row r="4">
      <c r="A4" s="4" t="inlineStr">
        <is>
          <t>Beginning balance (in shares) at Dec. 31, 2019</t>
        </is>
      </c>
      <c r="E4" s="5" t="n">
        <v>11682636</v>
      </c>
    </row>
    <row r="5">
      <c r="A5" s="3" t="inlineStr">
        <is>
          <t>Increase (Decrease) in Stockholders' Equity [Roll Forward]</t>
        </is>
      </c>
    </row>
    <row r="6">
      <c r="A6" s="4" t="inlineStr">
        <is>
          <t>Net earnings</t>
        </is>
      </c>
      <c r="B6" s="5" t="n">
        <v>0</v>
      </c>
      <c r="C6" s="5" t="n">
        <v>0</v>
      </c>
      <c r="D6" s="5" t="n">
        <v>84303</v>
      </c>
      <c r="E6" s="6" t="n">
        <v>0</v>
      </c>
      <c r="F6" s="5" t="n">
        <v>0</v>
      </c>
      <c r="G6" s="5" t="n">
        <v>84303</v>
      </c>
    </row>
    <row r="7">
      <c r="A7" s="4" t="inlineStr">
        <is>
          <t>Other comprehensive Income (loss)</t>
        </is>
      </c>
      <c r="B7" s="5" t="n">
        <v>0</v>
      </c>
      <c r="C7" s="5" t="n">
        <v>0</v>
      </c>
      <c r="D7" s="5" t="n">
        <v>0</v>
      </c>
      <c r="E7" s="5" t="n">
        <v>0</v>
      </c>
      <c r="F7" s="5" t="n">
        <v>-23394</v>
      </c>
      <c r="G7" s="5" t="n">
        <v>-23394</v>
      </c>
    </row>
    <row r="8">
      <c r="A8" s="4" t="inlineStr">
        <is>
          <t>Cash dividends paid</t>
        </is>
      </c>
      <c r="B8" s="5" t="n">
        <v>0</v>
      </c>
      <c r="C8" s="5" t="n">
        <v>0</v>
      </c>
      <c r="D8" s="5" t="n">
        <v>-49537</v>
      </c>
      <c r="E8" s="5" t="n">
        <v>0</v>
      </c>
      <c r="F8" s="5" t="n">
        <v>0</v>
      </c>
      <c r="G8" s="5" t="n">
        <v>-49537</v>
      </c>
    </row>
    <row r="9">
      <c r="A9" s="4" t="inlineStr">
        <is>
          <t>Share-based compensation</t>
        </is>
      </c>
      <c r="B9" s="5" t="n">
        <v>0</v>
      </c>
      <c r="C9" s="5" t="n">
        <v>4017</v>
      </c>
      <c r="D9" s="5" t="n">
        <v>0</v>
      </c>
      <c r="E9" s="5" t="n">
        <v>0</v>
      </c>
      <c r="F9" s="5" t="n">
        <v>0</v>
      </c>
      <c r="G9" s="5" t="n">
        <v>4017</v>
      </c>
    </row>
    <row r="10">
      <c r="A10" s="4" t="inlineStr">
        <is>
          <t>Non-vested stock issued upon vesting</t>
        </is>
      </c>
      <c r="B10" s="5" t="n">
        <v>0</v>
      </c>
      <c r="C10" s="5" t="n">
        <v>-1352</v>
      </c>
      <c r="D10" s="5" t="n">
        <v>0</v>
      </c>
      <c r="E10" s="6" t="n">
        <v>1352</v>
      </c>
      <c r="F10" s="5" t="n">
        <v>0</v>
      </c>
      <c r="G10" s="5" t="n">
        <v>0</v>
      </c>
    </row>
    <row r="11">
      <c r="A11" s="4" t="inlineStr">
        <is>
          <t>Non-vested stock issued upon vesting (in shares)</t>
        </is>
      </c>
      <c r="E11" s="5" t="n">
        <v>-26515</v>
      </c>
    </row>
    <row r="12">
      <c r="A12" s="4" t="inlineStr">
        <is>
          <t>Benefit plans</t>
        </is>
      </c>
      <c r="B12" s="5" t="n">
        <v>0</v>
      </c>
      <c r="C12" s="5" t="n">
        <v>241</v>
      </c>
      <c r="D12" s="5" t="n">
        <v>0</v>
      </c>
      <c r="E12" s="6" t="n">
        <v>833</v>
      </c>
      <c r="F12" s="5" t="n">
        <v>0</v>
      </c>
      <c r="G12" s="5" t="n">
        <v>1074</v>
      </c>
    </row>
    <row r="13">
      <c r="A13" s="4" t="inlineStr">
        <is>
          <t>Benefit plans (in shares)</t>
        </is>
      </c>
      <c r="E13" s="5" t="n">
        <v>-16344</v>
      </c>
    </row>
    <row r="14">
      <c r="A14" s="4" t="inlineStr">
        <is>
          <t>Other</t>
        </is>
      </c>
      <c r="B14" s="5" t="n">
        <v>0</v>
      </c>
      <c r="C14" s="5" t="n">
        <v>-13</v>
      </c>
      <c r="D14" s="5" t="n">
        <v>0</v>
      </c>
      <c r="E14" s="6" t="n">
        <v>-401</v>
      </c>
      <c r="F14" s="5" t="n">
        <v>0</v>
      </c>
      <c r="G14" s="5" t="n">
        <v>-414</v>
      </c>
    </row>
    <row r="15">
      <c r="A15" s="4" t="inlineStr">
        <is>
          <t>Other (in shares)</t>
        </is>
      </c>
      <c r="E15" s="5" t="n">
        <v>7850</v>
      </c>
    </row>
    <row r="16">
      <c r="A16" s="4" t="inlineStr">
        <is>
          <t>Ending balance at Sep. 30, 2020</t>
        </is>
      </c>
      <c r="B16" s="5" t="n">
        <v>5396</v>
      </c>
      <c r="C16" s="5" t="n">
        <v>101318</v>
      </c>
      <c r="D16" s="5" t="n">
        <v>1570013</v>
      </c>
      <c r="E16" s="6" t="n">
        <v>-593540</v>
      </c>
      <c r="F16" s="5" t="n">
        <v>-186402</v>
      </c>
      <c r="G16" s="5" t="n">
        <v>896785</v>
      </c>
    </row>
    <row r="17">
      <c r="A17" s="4" t="inlineStr">
        <is>
          <t>Ending balance (in shares) at Sep. 30, 2020</t>
        </is>
      </c>
      <c r="E17" s="5" t="n">
        <v>11647627</v>
      </c>
    </row>
    <row r="18">
      <c r="A18" s="4" t="inlineStr">
        <is>
          <t>Beginning balance at Jun. 30, 2020</t>
        </is>
      </c>
      <c r="B18" s="5" t="n">
        <v>5396</v>
      </c>
      <c r="C18" s="5" t="n">
        <v>99962</v>
      </c>
      <c r="D18" s="5" t="n">
        <v>1553622</v>
      </c>
      <c r="E18" s="6" t="n">
        <v>-593540</v>
      </c>
      <c r="F18" s="5" t="n">
        <v>-204724</v>
      </c>
      <c r="G18" s="5" t="n">
        <v>860716</v>
      </c>
    </row>
    <row r="19">
      <c r="A19" s="4" t="inlineStr">
        <is>
          <t>Beginning balance (in shares) at Jun. 30, 2020</t>
        </is>
      </c>
      <c r="E19" s="5" t="n">
        <v>11647627</v>
      </c>
    </row>
    <row r="20">
      <c r="A20" s="3" t="inlineStr">
        <is>
          <t>Increase (Decrease) in Stockholders' Equity [Roll Forward]</t>
        </is>
      </c>
    </row>
    <row r="21">
      <c r="A21" s="4" t="inlineStr">
        <is>
          <t>Net earnings</t>
        </is>
      </c>
      <c r="B21" s="5" t="n">
        <v>0</v>
      </c>
      <c r="C21" s="5" t="n">
        <v>0</v>
      </c>
      <c r="D21" s="5" t="n">
        <v>32910</v>
      </c>
      <c r="E21" s="6" t="n">
        <v>0</v>
      </c>
      <c r="F21" s="5" t="n">
        <v>0</v>
      </c>
      <c r="G21" s="5" t="n">
        <v>32910</v>
      </c>
    </row>
    <row r="22">
      <c r="A22" s="4" t="inlineStr">
        <is>
          <t>Other comprehensive Income (loss)</t>
        </is>
      </c>
      <c r="B22" s="5" t="n">
        <v>0</v>
      </c>
      <c r="C22" s="5" t="n">
        <v>0</v>
      </c>
      <c r="D22" s="5" t="n">
        <v>0</v>
      </c>
      <c r="E22" s="5" t="n">
        <v>0</v>
      </c>
      <c r="F22" s="5" t="n">
        <v>18322</v>
      </c>
      <c r="G22" s="5" t="n">
        <v>18322</v>
      </c>
    </row>
    <row r="23">
      <c r="A23" s="4" t="inlineStr">
        <is>
          <t>Cash dividends paid</t>
        </is>
      </c>
      <c r="B23" s="5" t="n">
        <v>0</v>
      </c>
      <c r="C23" s="5" t="n">
        <v>0</v>
      </c>
      <c r="D23" s="5" t="n">
        <v>-16519</v>
      </c>
      <c r="E23" s="5" t="n">
        <v>0</v>
      </c>
      <c r="F23" s="5" t="n">
        <v>0</v>
      </c>
      <c r="G23" s="5" t="n">
        <v>-16519</v>
      </c>
    </row>
    <row r="24">
      <c r="A24" s="4" t="inlineStr">
        <is>
          <t>Share-based compensation</t>
        </is>
      </c>
      <c r="B24" s="5" t="n">
        <v>0</v>
      </c>
      <c r="C24" s="5" t="n">
        <v>1355</v>
      </c>
      <c r="D24" s="5" t="n">
        <v>0</v>
      </c>
      <c r="E24" s="5" t="n">
        <v>0</v>
      </c>
      <c r="F24" s="5" t="n">
        <v>0</v>
      </c>
      <c r="G24" s="5" t="n">
        <v>1355</v>
      </c>
    </row>
    <row r="25">
      <c r="A25" s="4" t="inlineStr">
        <is>
          <t>Other</t>
        </is>
      </c>
      <c r="B25" s="5" t="n">
        <v>0</v>
      </c>
      <c r="C25" s="5" t="n">
        <v>1</v>
      </c>
      <c r="D25" s="5" t="n">
        <v>0</v>
      </c>
      <c r="E25" s="6" t="n">
        <v>0</v>
      </c>
      <c r="F25" s="5" t="n">
        <v>0</v>
      </c>
      <c r="G25" s="5" t="n">
        <v>1</v>
      </c>
    </row>
    <row r="26">
      <c r="A26" s="4" t="inlineStr">
        <is>
          <t>Other (in shares)</t>
        </is>
      </c>
      <c r="E26" s="5" t="n">
        <v>0</v>
      </c>
    </row>
    <row r="27">
      <c r="A27" s="4" t="inlineStr">
        <is>
          <t>Ending balance at Sep. 30, 2020</t>
        </is>
      </c>
      <c r="B27" s="5" t="n">
        <v>5396</v>
      </c>
      <c r="C27" s="5" t="n">
        <v>101318</v>
      </c>
      <c r="D27" s="5" t="n">
        <v>1570013</v>
      </c>
      <c r="E27" s="6" t="n">
        <v>-593540</v>
      </c>
      <c r="F27" s="5" t="n">
        <v>-186402</v>
      </c>
      <c r="G27" s="5" t="n">
        <v>896785</v>
      </c>
    </row>
    <row r="28">
      <c r="A28" s="4" t="inlineStr">
        <is>
          <t>Ending balance (in shares) at Sep. 30, 2020</t>
        </is>
      </c>
      <c r="E28" s="5" t="n">
        <v>11647627</v>
      </c>
    </row>
    <row r="29">
      <c r="A29" s="4" t="inlineStr">
        <is>
          <t>Beginning balance at Dec. 31, 2020</t>
        </is>
      </c>
      <c r="B29" s="5" t="n">
        <v>5396</v>
      </c>
      <c r="C29" s="5" t="n">
        <v>102909</v>
      </c>
      <c r="D29" s="5" t="n">
        <v>1578662</v>
      </c>
      <c r="E29" s="6" t="n">
        <v>-593540</v>
      </c>
      <c r="F29" s="5" t="n">
        <v>-159091</v>
      </c>
      <c r="G29" s="5" t="n">
        <v>934336</v>
      </c>
    </row>
    <row r="30">
      <c r="A30" s="4" t="inlineStr">
        <is>
          <t>Beginning balance (in shares) at Dec. 31, 2020</t>
        </is>
      </c>
      <c r="E30" s="5" t="n">
        <v>11647627</v>
      </c>
    </row>
    <row r="31">
      <c r="A31" s="3" t="inlineStr">
        <is>
          <t>Increase (Decrease) in Stockholders' Equity [Roll Forward]</t>
        </is>
      </c>
    </row>
    <row r="32">
      <c r="A32" s="4" t="inlineStr">
        <is>
          <t>Net earnings</t>
        </is>
      </c>
      <c r="B32" s="5" t="n">
        <v>0</v>
      </c>
      <c r="C32" s="5" t="n">
        <v>0</v>
      </c>
      <c r="D32" s="5" t="n">
        <v>91516</v>
      </c>
      <c r="E32" s="6" t="n">
        <v>0</v>
      </c>
      <c r="F32" s="5" t="n">
        <v>0</v>
      </c>
      <c r="G32" s="5" t="n">
        <v>91516</v>
      </c>
    </row>
    <row r="33">
      <c r="A33" s="4" t="inlineStr">
        <is>
          <t>Other comprehensive Income (loss)</t>
        </is>
      </c>
      <c r="B33" s="5" t="n">
        <v>0</v>
      </c>
      <c r="C33" s="5" t="n">
        <v>0</v>
      </c>
      <c r="D33" s="5" t="n">
        <v>0</v>
      </c>
      <c r="E33" s="5" t="n">
        <v>0</v>
      </c>
      <c r="F33" s="5" t="n">
        <v>-12062</v>
      </c>
      <c r="G33" s="5" t="n">
        <v>-12062</v>
      </c>
    </row>
    <row r="34">
      <c r="A34" s="4" t="inlineStr">
        <is>
          <t>Cash dividends paid</t>
        </is>
      </c>
      <c r="B34" s="5" t="n">
        <v>0</v>
      </c>
      <c r="C34" s="5" t="n">
        <v>0</v>
      </c>
      <c r="D34" s="5" t="n">
        <v>-49468</v>
      </c>
      <c r="E34" s="5" t="n">
        <v>0</v>
      </c>
      <c r="F34" s="5" t="n">
        <v>0</v>
      </c>
      <c r="G34" s="5" t="n">
        <v>-49468</v>
      </c>
    </row>
    <row r="35">
      <c r="A35" s="4" t="inlineStr">
        <is>
          <t>Share-based compensation</t>
        </is>
      </c>
      <c r="B35" s="5" t="n">
        <v>0</v>
      </c>
      <c r="C35" s="5" t="n">
        <v>6431</v>
      </c>
      <c r="D35" s="5" t="n">
        <v>0</v>
      </c>
      <c r="E35" s="5" t="n">
        <v>0</v>
      </c>
      <c r="F35" s="5" t="n">
        <v>0</v>
      </c>
      <c r="G35" s="5" t="n">
        <v>6431</v>
      </c>
    </row>
    <row r="36">
      <c r="A36" s="4" t="inlineStr">
        <is>
          <t>Non-vested stock issued upon vesting</t>
        </is>
      </c>
      <c r="B36" s="5" t="n">
        <v>0</v>
      </c>
      <c r="C36" s="5" t="n">
        <v>-1264</v>
      </c>
      <c r="D36" s="5" t="n">
        <v>0</v>
      </c>
      <c r="E36" s="6" t="n">
        <v>1264</v>
      </c>
      <c r="F36" s="5" t="n">
        <v>0</v>
      </c>
      <c r="G36" s="5" t="n">
        <v>0</v>
      </c>
    </row>
    <row r="37">
      <c r="A37" s="4" t="inlineStr">
        <is>
          <t>Non-vested stock issued upon vesting (in shares)</t>
        </is>
      </c>
      <c r="E37" s="5" t="n">
        <v>-24711</v>
      </c>
    </row>
    <row r="38">
      <c r="A38" s="4" t="inlineStr">
        <is>
          <t>Benefit plans</t>
        </is>
      </c>
      <c r="B38" s="5" t="n">
        <v>0</v>
      </c>
      <c r="C38" s="5" t="n">
        <v>338</v>
      </c>
      <c r="D38" s="5" t="n">
        <v>0</v>
      </c>
      <c r="E38" s="6" t="n">
        <v>756</v>
      </c>
      <c r="F38" s="5" t="n">
        <v>0</v>
      </c>
      <c r="G38" s="5" t="n">
        <v>1094</v>
      </c>
    </row>
    <row r="39">
      <c r="A39" s="4" t="inlineStr">
        <is>
          <t>Benefit plans (in shares)</t>
        </is>
      </c>
      <c r="E39" s="5" t="n">
        <v>-14791</v>
      </c>
    </row>
    <row r="40">
      <c r="A40" s="4" t="inlineStr">
        <is>
          <t>Purchase of treasury stock</t>
        </is>
      </c>
      <c r="B40" s="5" t="n">
        <v>0</v>
      </c>
      <c r="C40" s="5" t="n">
        <v>0</v>
      </c>
      <c r="D40" s="5" t="n">
        <v>0</v>
      </c>
      <c r="E40" s="6" t="n">
        <v>-31874</v>
      </c>
      <c r="F40" s="5" t="n">
        <v>0</v>
      </c>
      <c r="G40" s="5" t="n">
        <v>-31874</v>
      </c>
    </row>
    <row r="41">
      <c r="A41" s="4" t="inlineStr">
        <is>
          <t>Purchase of treasury stock (in shares)</t>
        </is>
      </c>
      <c r="E41" s="5" t="n">
        <v>382593</v>
      </c>
    </row>
    <row r="42">
      <c r="A42" s="4" t="inlineStr">
        <is>
          <t>Other</t>
        </is>
      </c>
      <c r="B42" s="5" t="n">
        <v>0</v>
      </c>
      <c r="C42" s="5" t="n">
        <v>-204</v>
      </c>
      <c r="D42" s="5" t="n">
        <v>0</v>
      </c>
      <c r="E42" s="6" t="n">
        <v>-377</v>
      </c>
      <c r="F42" s="5" t="n">
        <v>0</v>
      </c>
      <c r="G42" s="5" t="n">
        <v>-581</v>
      </c>
    </row>
    <row r="43">
      <c r="A43" s="4" t="inlineStr">
        <is>
          <t>Other (in shares)</t>
        </is>
      </c>
      <c r="E43" s="5" t="n">
        <v>7379</v>
      </c>
    </row>
    <row r="44">
      <c r="A44" s="4" t="inlineStr">
        <is>
          <t>Ending balance at Sep. 30, 2021</t>
        </is>
      </c>
      <c r="B44" s="5" t="n">
        <v>5396</v>
      </c>
      <c r="C44" s="5" t="n">
        <v>108210</v>
      </c>
      <c r="D44" s="5" t="n">
        <v>1620710</v>
      </c>
      <c r="E44" s="6" t="n">
        <v>-623771</v>
      </c>
      <c r="F44" s="5" t="n">
        <v>-171153</v>
      </c>
      <c r="G44" s="5" t="n">
        <v>939392</v>
      </c>
    </row>
    <row r="45">
      <c r="A45" s="4" t="inlineStr">
        <is>
          <t>Ending balance (in shares) at Sep. 30, 2021</t>
        </is>
      </c>
      <c r="E45" s="5" t="n">
        <v>11998097</v>
      </c>
    </row>
    <row r="46">
      <c r="A46" s="4" t="inlineStr">
        <is>
          <t>Beginning balance at Jun. 30, 2021</t>
        </is>
      </c>
      <c r="B46" s="5" t="n">
        <v>5396</v>
      </c>
      <c r="C46" s="5" t="n">
        <v>105967</v>
      </c>
      <c r="D46" s="5" t="n">
        <v>1603239</v>
      </c>
      <c r="E46" s="6" t="n">
        <v>-614404</v>
      </c>
      <c r="F46" s="5" t="n">
        <v>-155921</v>
      </c>
      <c r="G46" s="5" t="n">
        <v>944277</v>
      </c>
    </row>
    <row r="47">
      <c r="A47" s="4" t="inlineStr">
        <is>
          <t>Beginning balance (in shares) at Jun. 30, 2021</t>
        </is>
      </c>
      <c r="E47" s="5" t="n">
        <v>11892497</v>
      </c>
    </row>
    <row r="48">
      <c r="A48" s="3" t="inlineStr">
        <is>
          <t>Increase (Decrease) in Stockholders' Equity [Roll Forward]</t>
        </is>
      </c>
    </row>
    <row r="49">
      <c r="A49" s="4" t="inlineStr">
        <is>
          <t>Net earnings</t>
        </is>
      </c>
      <c r="B49" s="5" t="n">
        <v>0</v>
      </c>
      <c r="C49" s="5" t="n">
        <v>0</v>
      </c>
      <c r="D49" s="5" t="n">
        <v>33912</v>
      </c>
      <c r="E49" s="6" t="n">
        <v>0</v>
      </c>
      <c r="F49" s="5" t="n">
        <v>0</v>
      </c>
      <c r="G49" s="5" t="n">
        <v>33912</v>
      </c>
    </row>
    <row r="50">
      <c r="A50" s="4" t="inlineStr">
        <is>
          <t>Other comprehensive Income (loss)</t>
        </is>
      </c>
      <c r="B50" s="5" t="n">
        <v>0</v>
      </c>
      <c r="C50" s="5" t="n">
        <v>0</v>
      </c>
      <c r="D50" s="5" t="n">
        <v>0</v>
      </c>
      <c r="E50" s="5" t="n">
        <v>0</v>
      </c>
      <c r="F50" s="5" t="n">
        <v>-15232</v>
      </c>
      <c r="G50" s="5" t="n">
        <v>-15232</v>
      </c>
    </row>
    <row r="51">
      <c r="A51" s="4" t="inlineStr">
        <is>
          <t>Cash dividends paid</t>
        </is>
      </c>
      <c r="B51" s="5" t="n">
        <v>0</v>
      </c>
      <c r="C51" s="5" t="n">
        <v>0</v>
      </c>
      <c r="D51" s="5" t="n">
        <v>-16441</v>
      </c>
      <c r="E51" s="5" t="n">
        <v>0</v>
      </c>
      <c r="F51" s="5" t="n">
        <v>0</v>
      </c>
      <c r="G51" s="5" t="n">
        <v>-16441</v>
      </c>
    </row>
    <row r="52">
      <c r="A52" s="4" t="inlineStr">
        <is>
          <t>Share-based compensation</t>
        </is>
      </c>
      <c r="B52" s="5" t="n">
        <v>0</v>
      </c>
      <c r="C52" s="5" t="n">
        <v>2243</v>
      </c>
      <c r="D52" s="5" t="n">
        <v>0</v>
      </c>
      <c r="E52" s="5" t="n">
        <v>0</v>
      </c>
      <c r="F52" s="5" t="n">
        <v>0</v>
      </c>
      <c r="G52" s="5" t="n">
        <v>2243</v>
      </c>
    </row>
    <row r="53">
      <c r="A53" s="4" t="inlineStr">
        <is>
          <t>Purchase of treasury stock</t>
        </is>
      </c>
      <c r="B53" s="5" t="n">
        <v>0</v>
      </c>
      <c r="C53" s="5" t="n">
        <v>0</v>
      </c>
      <c r="D53" s="5" t="n">
        <v>0</v>
      </c>
      <c r="E53" s="6" t="n">
        <v>-9367</v>
      </c>
      <c r="F53" s="5" t="n">
        <v>0</v>
      </c>
      <c r="G53" s="5" t="n">
        <v>-9367</v>
      </c>
    </row>
    <row r="54">
      <c r="A54" s="4" t="inlineStr">
        <is>
          <t>Purchase of treasury stock (in shares)</t>
        </is>
      </c>
      <c r="E54" s="5" t="n">
        <v>105600</v>
      </c>
    </row>
    <row r="55">
      <c r="A55" s="4" t="inlineStr">
        <is>
          <t>Ending balance at Sep. 30, 2021</t>
        </is>
      </c>
      <c r="B55" s="6" t="n">
        <v>5396</v>
      </c>
      <c r="C55" s="6" t="n">
        <v>108210</v>
      </c>
      <c r="D55" s="6" t="n">
        <v>1620710</v>
      </c>
      <c r="E55" s="6" t="n">
        <v>-623771</v>
      </c>
      <c r="F55" s="6" t="n">
        <v>-171153</v>
      </c>
      <c r="G55" s="6" t="n">
        <v>939392</v>
      </c>
    </row>
    <row r="56">
      <c r="A56" s="4" t="inlineStr">
        <is>
          <t>Ending balance (in shares) at Sep. 30, 2021</t>
        </is>
      </c>
      <c r="E56" s="5" t="n">
        <v>119980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SHAREHOLDERS' EQUITY [Abstract]</t>
        </is>
      </c>
    </row>
    <row r="4">
      <c r="A4" s="4" t="inlineStr">
        <is>
          <t>Cash dividends per share (in dollars per share)</t>
        </is>
      </c>
      <c r="B4" s="7" t="n">
        <v>0.39</v>
      </c>
      <c r="C4" s="7" t="n">
        <v>0.39</v>
      </c>
      <c r="D4" s="7" t="n">
        <v>1.17</v>
      </c>
      <c r="E4" s="7" t="n">
        <v>1.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September 30, 2021; the results of operations, comprehensive income, and shareholders’ equity for the three and nine months ended September 30, 2021 and 2020; and
cash flows for the nine months ended September 30, 2021 and 2020.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Recently
Adopted Accounting Pronouncements In
December 2019, the Financial Accounting Standards Board (FASB) issued Accounting Standards Update (ASU) No. 2019-12, Income Taxes (Topic 740): Simplifying the Accounting for Income Taxes Recently
Issued Accounting Pronouncements In March 2020 , the FASB issued ASU No. 2020-04, Reference Rate Reform (Topic 848): Facilitation of the Effects of Reference Rate Reform on Financial Reporting Please refer to the notes in the Company’s annual consolidated financial statements for the year ended December 31, 2020 , for additional details of the Company’s financial condition and a description of the
Company’s accounting policies, which have been continued without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9 Months Ended</t>
        </is>
      </c>
    </row>
    <row r="2">
      <c r="B2" s="2" t="inlineStr">
        <is>
          <t>Sep. 30, 2021</t>
        </is>
      </c>
    </row>
    <row r="3">
      <c r="A3" s="3" t="inlineStr">
        <is>
          <t>Divestitures [Abstract]</t>
        </is>
      </c>
    </row>
    <row r="4">
      <c r="A4" s="4" t="inlineStr">
        <is>
          <t>Divestitures</t>
        </is>
      </c>
      <c r="B4" s="4" t="inlineStr">
        <is>
          <t>2.
Divestitures In October 2019, the Company announced its
intent to divest its inks, fragrances (excluding its essential oils product line), and yogurt fruit preparations product lines. The divesting and exit of these three product lines does not meet the criteria to be presented as a discontinued operation on the Consolidated Statements of Earnings. On June 30,
2020, the Company completed the sale of its inks product line. In 2021 and 2020, the Company received $0.5 million and $11.6 million of net cash, On September
18, 2020, the Company completed the sale of its yogurt fruit preparations product line for $1.0 million. The sale included an earnout
based on future performance, which could result in additional cash consideration for the Company. On April 1, 2021 , the Company completed the sale of its fragrances product line (excluding its
essential oils product line) for $ 36.3 million of net cash. As a result of the completion of the sale, the Company recorded a non-cash net loss of $11.3 million, for the nine months ended September 30, 2021, primarily related to the reclassification of accumulated foreign currency translation and
related items from Accumulated Other Comprehensive Loss to The assets and liabilities related to the
inks and fragrances (excluding its essential oils product line) product lines are recorded in Assets Held for Sale and
(In thousands)
December 31, 2020
Assets held
for sale:
Trade
accounts receivable
$
20,722
Inventories
25,045
Prepaid
expenses and other current assets
1,843
Property,
plant, and equipment, net
3,434
Intangible
assets
1,716
Assets held
for sale
$
52,760
Liabilities
held for sale:
Trade
accounts payable
$
13,967
Accrued
salaries, wages, and withholdings from employees
1,739
Other
accrued expenses
1,633
Liabilities
held for sale
$
17,339 The Company reports all costs associated with the divestitures in Corporate &amp; Other. The following table summarizes the divestiture &amp; other related costs for the three months ended September 30, 2021:
(In
thousands)
Yogurt Fruit Preparations
Fragrances
Inks
Corporate/ Other
Total
Other costs -
Selling and administrative expenses (1) $
102 $
149 $
(157
) $
147 $
241
( 1 )
Other costs – Selling and administrative expenses include employee separation costs,
professional services, accelerated depreciation, and other related costs and income. The Company reports all costs associated with the divestitures in Corporate &amp; Other. The following table summarizes the divestiture &amp; other related costs for the three months ended September 30, 2020:
(In
thousands)
Yogurt Fruit Preparations
Fragrances
Inks
Corporate/ Other
Total
Other costs -
Selling and administrative expenses (1)
$
(446
)
$
247
$
158
$
353
$
312
Other costs – Cost of Products Sold - 7 (207 ) 52 (148 )
Total
$
(446
)
$
254
$
(49
)
$
405
$
164
( 1 )
Other costs – Selling and administrative expenses include employee separation costs,
professional services, accelerated depreciation, and other related costs and income. The Company reports all costs associated with the divestitures in Corporate &amp; Other. The following table summarizes the divestiture &amp; other related costs for the nine months ended September 30, 2021:
(In
thousands)
Yogurt Fruit Preparations
Fragrances
Inks
Corporate/ Other
Total
Non-cash
impairment charges – Selling and administrative expenses
$
-
$
1,062
$
-
$
-
$
1,062
Non-cash
charges – Cost of products sold
-
37
(9
)
-
28
Reclassification
of foreign currency translation and related items – Selling and administrative expenses
-
10,193
-
-
10,193
Other costs -
Selling and administrative expenses (1)
631
1,365
(362
)
584
2,218
Total
$
631
$
12,657
$
(371
)
$
584
$
13,501
( 1 )
Other costs – Selling and administrative expenses include employee separation costs, professional services, accelerated depreciation, and other related costs .
The Company reports all costs associated with the divestitures in Corporate &amp; Other. The following table summarizes the divestiture &amp; other related costs for the nine months ended September 30, 2020:
(In
thousands)
Yogurt Fruit Preparations
Fragrances
Inks
Corporate/ Other
Total
Non-cash
impairment charges – Selling and administrative expenses
$
2,597
$
339
$
9,295
$
(6
)
$
12,225
Non-cash
charges – Cost of products sold
1,679
77
(207
)
242
1,791
Reclassification
of foreign currency translation and related items – Selling and administrative expenses
-
-
(8,639
)
-
(8,639
)
Other costs -
Selling and administrative expenses (1)
(71
)
2,353
931
1,890
5,103
Total
$
4,205
$
2,769
$
1,380
$
2,126
$
10,480
( 1 )
Other costs – Selling and
administrative expenses include environmental remediation, employee separation costs, professional services, and other related costs. The Company recorded non-cash impairment charges in Selling and Administrative Expenses primarily related to property, plant, and equipment and allocated goodwill, when the estimated fair value less costs to sell the product line was lower than its carrying value. The Company
recorded non-cash charges in Cost
of Products Sold to reduce the carrying value of certain
inventories when they were determined to be excess. I n March 2020 , the Company was notified by the buyer of the Company’s fragrances product line that environmental sampling conducted at the Company’s
Granada, Spain location had identified the presence of contaminants in soil and groundwater in certain areas of the property. The Company records liabilities related to environmental remediation obligations when estimated future expenditures are
probable and the amount of the liability is reasonably estimable. The Company recorded $ 0.8 million in the three months ended June 30, 2020, based upon an environmental investigation and a
quantitative risk assessment performed by a consultant hired by the Company. During the nine months ended September 30, 2021, the Company recorded an additional $0.3 million related to these obligations in Selling and Administrative Expenses As of September 30, 2021, the Company estimates remaining 2021 divestiture &amp; other related costs will not be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6:55:56Z</dcterms:created>
  <dcterms:modified xmlns:dcterms="http://purl.org/dc/terms/" xmlns:xsi="http://www.w3.org/2001/XMLSchema-instance" xsi:type="dcterms:W3CDTF">2021-11-02T16:55:56Z</dcterms:modified>
</cp:coreProperties>
</file>